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S OF CASH FLOWS" sheetId="6" r:id="rId6"/>
    <s:sheet name="ORGANIZATION AND NATURE OF BUSI" sheetId="7" r:id="rId7"/>
    <s:sheet name="SUMMARY OF ACCOUNTING POLICIES" sheetId="8" r:id="rId8"/>
    <s:sheet name="PROPERTY AND EQUIPMENT, NET" sheetId="9" r:id="rId9"/>
    <s:sheet name="MINERAL PROPERTIES" sheetId="10" r:id="rId10"/>
    <s:sheet name="NOTE PAYABLE" sheetId="11" r:id="rId11"/>
    <s:sheet name="INCOME TAXES" sheetId="12" r:id="rId12"/>
    <s:sheet name="SHAREHOLDERS' EQUITY" sheetId="13" r:id="rId13"/>
    <s:sheet name="RELATED PARTY TRANSACTIONS" sheetId="14" r:id="rId14"/>
    <s:sheet name="SUMMARY OF ACCOUNTING POLICIES " sheetId="15" r:id="rId15"/>
    <s:sheet name="PROPERTY AND EQUIPMENT, NET (Ta" sheetId="16" r:id="rId16"/>
    <s:sheet name="MINERAL PROPERTIES (Tables)" sheetId="17" r:id="rId17"/>
    <s:sheet name="INCOME TAXES (Tables)" sheetId="18" r:id="rId18"/>
    <s:sheet name="SHAREHOLDERS' EQUITY (Tables)" sheetId="19" r:id="rId19"/>
    <s:sheet name="ORGANIZATION AND NATURE OF BU20" sheetId="20" r:id="rId20"/>
    <s:sheet name="SUMMARY OF ACCOUNTING POLICIE21" sheetId="21" r:id="rId21"/>
    <s:sheet name="PROPERTY AND EQUIPMENT, NET (Na" sheetId="22" r:id="rId22"/>
    <s:sheet name="PROPERTY AND EQUIPMENT, NET (Sc" sheetId="23" r:id="rId23"/>
    <s:sheet name="MINERAL PROPERTIES (Narrative) " sheetId="24" r:id="rId24"/>
    <s:sheet name="MINERAL PROPERTIES (Schedule of" sheetId="25" r:id="rId25"/>
    <s:sheet name="NOTE PAYABLE (Details)" sheetId="26" r:id="rId26"/>
    <s:sheet name="INCOME TAXES (Narrative) (Detai" sheetId="27" r:id="rId27"/>
    <s:sheet name="INCOME TAXES (Schedule of Recon" sheetId="28" r:id="rId28"/>
    <s:sheet name="INCOME TAXES (Schedule of Defer" sheetId="29" r:id="rId29"/>
    <s:sheet name="SHAREHOLDERS' EQUITY (Narrative" sheetId="30" r:id="rId30"/>
    <s:sheet name="SHAREHOLDERS' EQUITY (Schedule " sheetId="31" r:id="rId31"/>
    <s:sheet name="SHAREHOLDERS' EQUITY (Schedul32" sheetId="32" r:id="rId32"/>
    <s:sheet name="SHAREHOLDERS' EQUITY (Schedul33" sheetId="33" r:id="rId33"/>
    <s:sheet name="RELATED PARTY TRANSACTIONS (Det" sheetId="34" r:id="rId34"/>
  </s:sheets>
  <s:definedNames/>
  <s:calcPr calcId="124519" calcMode="auto" fullCalcOnLoad="1"/>
</s:workbook>
</file>

<file path=xl/sharedStrings.xml><?xml version="1.0" encoding="utf-8"?>
<sst xmlns="http://schemas.openxmlformats.org/spreadsheetml/2006/main" uniqueCount="397">
  <si>
    <t>Document and Entity Information - USD ($)</t>
  </si>
  <si>
    <t>12 Months Ended</t>
  </si>
  <si>
    <t>Aug. 31, 2015</t>
  </si>
  <si>
    <t>Nov. 24, 2015</t>
  </si>
  <si>
    <t>Document And Entity Information</t>
  </si>
  <si>
    <t>Entity Registrant Name</t>
  </si>
  <si>
    <t>Texas Rare Earth Resources Corp.</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4</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 xml:space="preserve"> </t>
  </si>
  <si>
    <t>Total liabilities</t>
  </si>
  <si>
    <t>COMMITMENTS AND CONTINGENCIES</t>
  </si>
  <si>
    <t>SHAREHOLDERS' EQUITY</t>
  </si>
  <si>
    <t>Preferred stock, par value $0.001; 10,000,000 shares authorized, no shares issued and outstanding as of August 31, 2015 and August 31, 2014, respectively</t>
  </si>
  <si>
    <t>Common stock, par value $0.01; 100,000,000 shares authorized, 41,368,015 and 37,036,916 shares issued and outstanding as of August 31, 2015 and August 31, 2014, respectively</t>
  </si>
  <si>
    <t>Additional paid-in capital</t>
  </si>
  <si>
    <t>Accumulated deficit</t>
  </si>
  <si>
    <t>Total shareholders' equity</t>
  </si>
  <si>
    <t>TOTAL LIABILITIES AND SHARE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Exploration costs</t>
  </si>
  <si>
    <t>General and administrative expenses</t>
  </si>
  <si>
    <t>Total operating expenses</t>
  </si>
  <si>
    <t>LOSS FROM OPERATIONS</t>
  </si>
  <si>
    <t>OTHER INCOME (EXPENSE)</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SHAREHOLDERS' EQUITY - USD ($)</t>
  </si>
  <si>
    <t>Total</t>
  </si>
  <si>
    <t>Preferred Stock [Member]</t>
  </si>
  <si>
    <t>Common Stock [Member]</t>
  </si>
  <si>
    <t>Additional Paid-in Capital [Member]</t>
  </si>
  <si>
    <t>Accumulated Deficit [Member]</t>
  </si>
  <si>
    <t>Balance beginning at Aug. 31, 2013</t>
  </si>
  <si>
    <t>Balance beginning, shares at Aug. 31, 2013</t>
  </si>
  <si>
    <t>Options issued to Officers and Directors</t>
  </si>
  <si>
    <t>Shares issued for services</t>
  </si>
  <si>
    <t>Net loss</t>
  </si>
  <si>
    <t>Balance ending at Aug. 31, 2014</t>
  </si>
  <si>
    <t>Balance ending, shares at Aug. 31, 2014</t>
  </si>
  <si>
    <t>Options issued for services</t>
  </si>
  <si>
    <t>Shares issued for services, shares</t>
  </si>
  <si>
    <t>Shares issued for cash</t>
  </si>
  <si>
    <t>Shares issued for cash, shares</t>
  </si>
  <si>
    <t>Balance ending at Aug. 31, 2015</t>
  </si>
  <si>
    <t>Balance ending, shares at Aug. 31, 2015</t>
  </si>
  <si>
    <t>STATEMENTS OF CASH FLOWS - USD ($)</t>
  </si>
  <si>
    <t>CASH FLOWS FROM OPERATING ACTIVITIES</t>
  </si>
  <si>
    <t>Adjustments to reconcile net loss to net cash used in operating activities:</t>
  </si>
  <si>
    <t>Depreciation expense</t>
  </si>
  <si>
    <t>Stock 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Investment in mineral properties</t>
  </si>
  <si>
    <t>Purchase of fixed assets</t>
  </si>
  <si>
    <t>Net cash used in investing activities</t>
  </si>
  <si>
    <t>CASH FLOWS FROM FINANCING ACTIVITIES</t>
  </si>
  <si>
    <t>Common stock for cash</t>
  </si>
  <si>
    <t>Proceeds from loan payable</t>
  </si>
  <si>
    <t>Payment on least note payable</t>
  </si>
  <si>
    <t>Net cash provided by (used in) financing activities</t>
  </si>
  <si>
    <t>NET CHANGE IN CASH AND CASH EQUIVALENTS</t>
  </si>
  <si>
    <t>CASH AND CASH EQUIVALENTS, BEGINNING OF PERIOD</t>
  </si>
  <si>
    <t>CASH AND CASH EQUIVALENTS, END OF PERIOD</t>
  </si>
  <si>
    <t>SUPPLEMENTAL INFORMATION</t>
  </si>
  <si>
    <t>Interest paid</t>
  </si>
  <si>
    <t>Taxes paid</t>
  </si>
  <si>
    <t>ORGANIZATION AND NATURE OF BUSINESS</t>
  </si>
  <si>
    <t>ORGANIZATION AND NATURE OF BUSINESS [Abstract]</t>
  </si>
  <si>
    <t xml:space="preserve"> NOTE 1  ORGANIZATION AND NATURE OF BUSINESS Texas Rare Earth Resources Corp (the Company) was incorporated in the State of Nevada in 1970. In July 2004, our articles of incorporation were amended and restated to increase the authorized capital to 25,000,000 100,000,000 0.01 10,000,000 0.001 Effective September 1, 2010, we changed our name from Standard Silver Corporation to Texas Rare Earth Resources Corp. We are now a mining company engaged in the business of the acquisition and development of mineral properties. As of the date of this filing, we hold two nineteen year leases, executed in September and November of 2011, to explore and develop a 950 acre rare earths project located in Hudspeth County, Texas known as the Round Top Project and prospecting permits covering an adjacent 9,345 acres. We also own unpatented mining claims in New Mexico. We are currently not evaluating any additional prospects, and intend to focus primarily on the development of our Round Top rare earth prospect. On August 24, 2012, we changed our state of incorporation from the State of Nevada to the State of Delaware (the Reincorporation) pursuant to a plan of conversion dated August 24, 2012. The Reincorporation was previously submitted to a vote of, and approved by, our stockholders at a special meeting of the stockholders held on April 25, 2012.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 31,283,000</t>
  </si>
  <si>
    <t>SUMMARY OF ACCOUNTING POLICIES</t>
  </si>
  <si>
    <t>SUMMARY OF ACCOUNTING POLICIES [Abstract]</t>
  </si>
  <si>
    <t>NOTE 2  SUMMARY OF ACCOUNTING POLICIES
Basis of Presentation Our financial records are maintained on the accrual basis of accounting whereby revenues are recognized when earned and expenses are recorded when incurred, in accordance with generally accepted accounting principles (GAAP)  United States.
Cash and Cash Equivalents We consider all highly liquid investments with an original maturity of three months or less when purchased to be cash equivalents. Cash and cash equivalents consist of demand deposits at commercial banks. We currently have cash deposits at financial institutions in excess of federally insured limits.
Property and Equipment Our property and equipment consists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 20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We recognize revenue when persuasive evidence of an arrangement exists, services have been performed, the sales price is fixed or determinable, and collectability is probable. We have yet to generate any revenue.
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522,000 456,000
Share-based Payments The Company estimates the fair value of share-based compensation using the Black-Scholes valuation model, in accordance with the provisions of ASC 718, Stock Compensation and ASC 505, Share-Based Payments 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5,000,000 2,000,000 7,000,000 1,005,000
Income Taxes Income taxes are computed using the asset and liability method, in accordance with ASC 740, Income Taxes
Basic and Diluted Loss Per Share The Company computes loss per share in accordance with ASC 260, Earnings Per Shar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
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Recent Accounting Pronouncements Pronouncements between August 31, 2015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
Joint Venture On July 15, 2015, we entered into a Limited Liability Company Agreement with K-Technologies, Inc. with a principal place of business in Lakeland, Florida. The purpose of this LLC will be to market our jointly developed technology to other rare earth producers. TRER will vest in this company by continuing process design work with K-Tech, and if successfully completed, to build and commission a rare earth separation plant at Round Top for an expected cost of $ 7,000,000 391,000 K-Technologies has completed the first stages of process design whereby the primary leach solution was concentrated and impurities removed to produce an acceptable feedstock for further refinement. Cost of this initial metallurgical work was $391,000. The company has paid this amount to K-Technologies for services from them as previously described. T he Company uses the equity method to account for its investment in the joint venture. Under the equity method, the Company recognizes its share of the earnings and losses of the joint venture as they accrue instead of when they are realized. However, as of November 30, 2015 there are no sufficiently timely and readily available financial information for our investment in the joint venture, as a result we have elected to expense the initial investment amount of $391,000 as exploration expenses. Based upon information available we have determined there are no significant potential loss liabilities.</t>
  </si>
  <si>
    <t>PROPERTY AND EQUIPMENT, NET</t>
  </si>
  <si>
    <t>PROPERTY AND EQUIPMENT, NET [Abstract]</t>
  </si>
  <si>
    <t>NOTE 3  PROPERTY AND EQUIPMENT, NET Property and equipment consist of office furniture, equipment and vehicles. The property and equipment are depreciated using the straight-line method over their estimated useful life of 3 20
August 31, 2015
August 31, 2014
Furniture &amp;office equipment $ 85,889 $ 85,889
Vehicles 105,299 105,299
Computers &amp; software 48,711 48,711
Field equipment 71,396 71,396
Total cost basis 311,295 311,295
Less: Accumulated depreciation (263,943 ) (228,293 )
Property &amp; equipment, net $ 47,352 $ 83,002 Depreciation expense for the years ending August 31, 2015 and 2014 was $ 35,650 65,855 and is included in general and administrative expenses</t>
  </si>
  <si>
    <t>MINERAL PROPERTIES</t>
  </si>
  <si>
    <t>MINERAL PROPERTIES [Abstract]</t>
  </si>
  <si>
    <t>NOTE 4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 142,518 44,718 97,800 500,000 Thereafter, we will pay the State of Texas a production royalty equal to eight percent ( 8 Thereafter, assuming production of paying quantities has not been obtained, we may pay additional delay rental fees to extend the term of the lease for successive one (1) year periods pursuant to the following schedule:
Per Acre Amount
Total Amount
September 2, 2013  2014 $ 50 $ 44,718
September 2, 2015  2019 $ 75 $ 67,077
September 2, 2020  2024 $ 150 $ 134,155
September 2, 2025  2029 $ 200 $ 178,873 In August 2015, we paid a delay rental to the State of Texas in the amount of $ 67,077 November 2011 Lease 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 20,700 50,000 8 If production of paying quantities of minerals has not been obtained on or before November 1, 2012, we may pay the State of Texas a delay rental to extend the term of the lease in an amount equal to $ 4,500
Per Acre Amount
Total Amount
November 1, 2013-2014 $ 50 $ 4,500
November 1, 2015  2019 $ 75 $ 6,750
November 1, 2020  2024 $ 150 $ 13,500
November 1, 2025  2029 $ 200 $ 18,000 In August 2015, we paid a delay rental to the State of Texas of $ 6,750 March 2013 Lease 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 500,000 1,063,830 0.01 45,000
October 2014 Surface Option In October 2014, we executed an agreement with the Texas General Land Office securing the option to purchase the surface rights covering the potential Round Top project mine and plant area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 10,000</t>
  </si>
  <si>
    <t>NOTE PAYABLE</t>
  </si>
  <si>
    <t>NOTE PAYABLE [Abstract]</t>
  </si>
  <si>
    <t>NOTE 5  NOTE PAYABLE In relation to the Foundation lease discussed in Note 4 the Company recorded a note payable for an amount for the initial $ 45,000 9 5 364,852 290,845 0 18,292 During the fiscal year ended August 31, 2015 we have not paid the third installment of our surface lease in the amount of $ 45,000 On August 26, 2015 the Company received promissory notes from two individuals for $ 40,000 80,000 November 24, 2015 80,000 0.20 56,766 23,234 1.49 198 0.00 five</t>
  </si>
  <si>
    <t>INCOME TAXES</t>
  </si>
  <si>
    <t>INCOME TAXES [Abstract]</t>
  </si>
  <si>
    <t>NOTE 6  INCOME TAXES The following table sets forth a reconciliation of the federal income tax benefit to the United States federal statutory rate for the years ended August 31, 2015 and 2014:
2015
2014
Loss before provision for income taxes $ (1,984,270 ) $ (2,791,438 )
Income tax benefit at 34 674,652 949,089
Non-deductible business meals and entertainment (1,000 ) (1,087 )
Increase in valuation allowance (673,652 ) (948,002 )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of the potential that the tax benefits underlying deferred tax asset may not be realized. Significant components of our deferred tax asset at August 31, 2015 and 2014 are as follows:
2015
2014
Net operating loss carryforward $ 3,889,208 $ 3,520,253
Stock-based compensation 1,613,660 1,486,689
Assets, exploration cost, depreciation and amortization 3,630,253 3,452,684
Less valuation allowance (9,133,121 ) (8,459,626 )
Net deferred tax asset $ - $ - As a result of a change in control effective in April 2007, our net operating losses prior to that date may be partially or entirely unavailable, by law, to offset future income and, accordingly, are excluded from the associated deferred tax asset. The net operating loss carryforward in the approximate amount of $ 11,439,000 2022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We believe we have no uncertain tax positions at August 31, 2015 and 2014.</t>
  </si>
  <si>
    <t>SHAREHOLDERS EQUITY [Abstract]</t>
  </si>
  <si>
    <t xml:space="preserve">NOTE 7 SHAREHOLDERS' EQUITY Our authorized capital stock consists of 100,000,000 0.01 10,000,000 0.001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During the year ended August 31, 2015, we expensed approximately $ 440,000 On September 30, 2014, October 31, 2014, November 30, 2014, December 31, 2014, January 31, 2015, February 28, 2015, March 31, 2015, April 30, 2015, May 31, 2015, and August 31, 2015 the Board approved a total grant of 120,000 0.30 90,000 1.43 1.78 0 441 457 5 31,000 On December 30, 2014, we appointed Mr. Eric Noyrez to serve as a member of our Board of Directors. Mr. Noyrez was granted 400,000 0.21 1.68 0 198 5 82,000 On January 21, 2015 we completed our previously announced rights offering. We raised approximately $ 940,000 4,272,275 one 0.35 one 0.50 8,544,550 1.39 0 195 5 305,000 303,000 On February 13, 2015, the Compensation Committee of the Board approved a grant of 5,000 0.20 2.88 0 848.37 5 1,000 On February 19, 2015, the Compensation Committee of the Board approved a total grant of 800,000 0.22 2.88 0 848.37 10 176,000 On February 26, 2015, all members of the Board of Directors were offered shares of the Company's common stock at a 20 59,000 10,000 During the period ended August 31, 2015, the Company recognized stock compensation expense of approximately $ 142,000 1,425,000 one three 107,000 As of August 31, 2015, we have approximately 41 7,840,000 2.50 4,272,275 0.35 4,272,275 0.50 1,497,000 2.50 250,000 5.00 160,000 0.20 6,290,000 0.30 1.00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5,000,000 2,000,000 7,000,000 1,005,000 The following table sets forth certain information as of August 31, 2015 concerning our common stock that may be issued upon the exercise of options or warrants or pursuant to purchases of stock under the Amended 2008 Plan:
Plan Category
(a) Number of Securities to be Issued Upon the Exercise of Outstanding Options
(b) Weighted-Average Exercise Price of Outstanding Options
(c) Available for Future Issuance Under Equity Compensation Plans (Excluding Securities Reflected in Column (a))
Equity compensation plans approved by stockholders 5,995,000 $ 0.32 1,005,000
Equity compensation plans not approved by stockholders 295,000 $ 0.32 --
Total 6,290,000 $ 0.32 1,005,000 Warrants 940,000 4,272,275 one 0.35 one 0.50 8,544,550 1.39 0 195 5 305,000 303,000 Warrant activity for the year ended August 31, 2015, was as follows:
Shares
Weighted Average Exercise Price
Weighted Average Remaining Contractual Life (In Years)
Grant Date Fair Value
Outstanding at August 31, 2014 9,587,000 $ 2.57 1.54 $ 3,659,998
Warrants granted 8,704,550 $ 1.54 2.37 $ 631,421
Warrants exercised - - - -
Warrants cancelled/forfeited/expired - - - -
Outstanding at August 31, 2015 18,291,550 $ 1.54 2.37 $ 4,291,419
Vested at August 31, 2015 18,291,550 $ 1.54 2.37 $ 4,291,419
Exercisable at August 31, 2015 18,291,550 $ 1.54 2.37 $ 4,291,419 The assumptions used and the weighted average calculated value of warrants issued during the year, were as follows:
Risk-free interest rate
1.39 1.49
%
Expected dividend yield
0.00
%
Expected volatility
195 198
%
Expected life
5 </t>
  </si>
  <si>
    <t>RELATED PARTY TRANSACTIONS</t>
  </si>
  <si>
    <t>RELATED PARTY TRANSACTIONS [Abstract]</t>
  </si>
  <si>
    <t xml:space="preserve"> NOTE 8  RELATED PARTY TRANSACTIONS The Company had accounts payable to related parties in the amount of $ 111,064 The Company rents office space on a month to month basis of $ 1,600</t>
  </si>
  <si>
    <t>SUMMARY OF ACCOUNTING POLICIES (Policies)</t>
  </si>
  <si>
    <t>Basis of Presentation</t>
  </si>
  <si>
    <t>Basis of Presentation Our financial records are maintained on the accrual basis of accounting whereby revenues are recognized when earned and expenses are recorded when incurred, in accordance with generally accepted accounting principles (GAAP)  United States.</t>
  </si>
  <si>
    <t>Cash and Cash Equivalents</t>
  </si>
  <si>
    <t>Cash and Cash Equivalents We consider all highly liquid investments with an original maturity of three months or less when purchased to be cash equivalents. Cash and cash equivalents consist of demand deposits at commercial banks. We currently have cash deposits at financial institutions in excess of federally insured limits.</t>
  </si>
  <si>
    <t>Property and Equipment</t>
  </si>
  <si>
    <t>Property and Equipment Our property and equipment consists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 20</t>
  </si>
  <si>
    <t>Lease Deposits</t>
  </si>
  <si>
    <t>Lease Deposits From time to time, the Company makes deposits in anticipation of executing leases. The deposits are capitalized upon execution of the applicable agreements.</t>
  </si>
  <si>
    <t>Long-lived Assets</t>
  </si>
  <si>
    <t>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t>
  </si>
  <si>
    <t>Revenue Recognition</t>
  </si>
  <si>
    <t xml:space="preserve">Revenue Recognition We recognize revenue when persuasive evidence of an arrangement exists, services have been performed, the sales price is fixed or determinable, and collectability is probable. We have yet to generate any revenue. </t>
  </si>
  <si>
    <t>Mineral Exploration and Development Costs</t>
  </si>
  <si>
    <t>Mineral Exploration and Development Cost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522,000 456,000</t>
  </si>
  <si>
    <t>Share-based Payments</t>
  </si>
  <si>
    <t>Share-based Payments The Company estimates the fair value of share-based compensation using the Black-Scholes valuation model, in accordance with the provisions of ASC 718, Stock Compensation and ASC 505, Share-Based Payments Amended 2008 Stock Option Plan 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5,000,000 2,000,000 7,000,000 1,005,000</t>
  </si>
  <si>
    <t>Income Taxes</t>
  </si>
  <si>
    <t>Income Taxes Income taxes are computed using the asset and liability method, in accordance with ASC 740, Income Taxes</t>
  </si>
  <si>
    <t>Basic and Diluted Loss Per Share</t>
  </si>
  <si>
    <t>Basic and Diluted Loss Per Share The Company computes loss per share in accordance with ASC 260, Earnings Per Sha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t>
  </si>
  <si>
    <t>Fair Value Measurements</t>
  </si>
  <si>
    <t>Fair Value Measurements We account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Recent Accounting Pronouncements</t>
  </si>
  <si>
    <t>Recent Accounting Pronouncements Pronouncements between August 31, 2015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Joint Venture</t>
  </si>
  <si>
    <t>Joint Venture On July 15, 2015, we entered into a Limited Liability Company Agreement with K-Technologies, Inc. with a principal place of business in Lakeland, Florida. The purpose of this LLC will be to market our jointly developed technology to other rare earth producers. TRER will vest in this company by continuing process design work with K-Tech, and if successfully completed, to build and commission a rare earth separation plant at Round Top for an expected cost of $ 7,000,000 391,000 K-Technologies has completed the first stages of process design whereby the primary leach solution was concentrated and impurities removed to produce an acceptable feedstock for further refinement. Cost of this initial metallurgical work was $391,000. The company has paid this amount to K-Technologies for services from them as previously described. T he Company uses the equity method to account for its investment in the joint venture. Under the equity method, the Company recognizes its share of the earnings and losses of the joint venture as they accrue instead of when they are realized. However, as of November 30, 2015 there are no sufficiently timely and readily available financial information for our investment in the joint venture, as a result we have elected to expense the initial investment amount of $391,000 as exploration expenses. Based upon information available we have determined there are no significant potential loss liabilities.</t>
  </si>
  <si>
    <t>PROPERTY AND EQUIPMENT, NET (Tables)</t>
  </si>
  <si>
    <t>Schedule of Property and Equipment</t>
  </si>
  <si>
    <t xml:space="preserve">August 31, 2015
August 31, 2014
Furniture &amp;office equipment $ 85,889 $ 85,889
Vehicles 105,299 105,299
Computers &amp; software 48,711 48,711
Field equipment 71,396 71,396
Total cost basis 311,295 311,295
Less: Accumulated depreciation (263,943 ) (228,293 )
Property &amp; equipment, net $ 47,352 $ 83,002 </t>
  </si>
  <si>
    <t>MINERAL PROPERTIES (Tables)</t>
  </si>
  <si>
    <t>Lease One [Member]</t>
  </si>
  <si>
    <t>Schedule of Future Minimum Lease Payments</t>
  </si>
  <si>
    <t xml:space="preserve">Per Acre Amount
Total Amount
September 2, 2013  2014 $ 50 $ 44,718
September 2, 2015  2019 $ 75 $ 67,077
September 2, 2020  2024 $ 150 $ 134,155
September 2, 2025  2029 $ 200 $ 178,873 </t>
  </si>
  <si>
    <t>Lease Two [Member]</t>
  </si>
  <si>
    <t xml:space="preserve">Per Acre Amount
Total Amount
November 1, 2013-2014 $ 50 $ 4,500
November 1, 2015  2019 $ 75 $ 6,750
November 1, 2020  2024 $ 150 $ 13,500
November 1, 2025  2029 $ 200 $ 18,000 </t>
  </si>
  <si>
    <t>INCOME TAXES (Tables)</t>
  </si>
  <si>
    <t>Schedule of Reconciliation</t>
  </si>
  <si>
    <t xml:space="preserve">2015
2014
Loss before provision for income taxes $ (1,984,270 ) $ (2,791,438 )
Income tax benefit at 34 674,652 949,089
Non-deductible business meals and entertainment (1,000 ) (1,087 )
Increase in valuation allowance (673,652 ) (948,002 )
$ - $ - </t>
  </si>
  <si>
    <t>Schedule of Deferred Tax Assets</t>
  </si>
  <si>
    <t xml:space="preserve">2015
2014
Net operating loss carryforward $ 3,889,208 $ 3,520,253
Stock-based compensation 1,613,660 1,486,689
Assets, exploration cost, depreciation and amortization 3,630,253 3,452,684
Less valuation allowance (9,133,121 ) (8,459,626 )
Net deferred tax asset $ - $ - </t>
  </si>
  <si>
    <t>SHAREHOLDERS' EQUITY (Tables)</t>
  </si>
  <si>
    <t>Schedule of Stock Option Information</t>
  </si>
  <si>
    <t>Plan Category
(a) Number of Securities to be Issued Upon the Exercise of Outstanding Options
(b) Weighted-Average Exercise Price of Outstanding Options
(c) Available for Future Issuance Under Equity Compensation Plans (Excluding Securities Reflected in Column (a))
Equity compensation plans approved by stockholders 5,995,000 $ 0.32 1,005,000
Equity compensation plans not approved by stockholders 295,000 $ 0.32 --
Total 6,290,000 $ 0.32 1,005,000</t>
  </si>
  <si>
    <t>Schedule of Warrant Activity</t>
  </si>
  <si>
    <t xml:space="preserve">Shares
Weighted Average Exercise Price
Weighted Average Remaining Contractual Life (In Years)
Grant Date Fair Value
Outstanding at August 31, 2014 9,587,000 $ 2.57 1.54 $ 3,659,998
Warrants granted 8,704,550 $ 1.54 2.37 $ 631,421
Warrants exercised - - - -
Warrants cancelled/forfeited/expired - - - -
Outstanding at August 31, 2015 18,291,550 $ 1.54 2.37 $ 4,291,419
Vested at August 31, 2015 18,291,550 $ 1.54 2.37 $ 4,291,419
Exercisable at August 31, 2015 18,291,550 $ 1.54 2.37 $ 4,291,419 </t>
  </si>
  <si>
    <t>Schedule of Fair Value Assumptions</t>
  </si>
  <si>
    <t xml:space="preserve">Risk-free interest rate
1.39 1.49
%
Expected dividend yield
0.00
%
Expected volatility
195 198
%
Expected life
5 </t>
  </si>
  <si>
    <t>ORGANIZATION AND NATURE OF BUSINESS (Details)</t>
  </si>
  <si>
    <t>1 Months Ended</t>
  </si>
  <si>
    <t>Apr. 30, 2007</t>
  </si>
  <si>
    <t>Aug. 31, 2015USD ($)$ / sharesshares</t>
  </si>
  <si>
    <t>Aug. 31, 2014USD ($)$ / sharesshares</t>
  </si>
  <si>
    <t>Jul. 31, 2004shares</t>
  </si>
  <si>
    <t>Common stock, shares authorized | shares</t>
  </si>
  <si>
    <t>Reverse Stock Split, conversion ratio</t>
  </si>
  <si>
    <t>Preferred stock, shares authorized | shares</t>
  </si>
  <si>
    <t>Accumulated deficit | $</t>
  </si>
  <si>
    <t>SUMMARY OF ACCOUNTING POLICIES (Details) - USD ($)</t>
  </si>
  <si>
    <t>Feb. 15, 2012</t>
  </si>
  <si>
    <t>May. 31, 2011</t>
  </si>
  <si>
    <t>Sep. 30, 2008</t>
  </si>
  <si>
    <t>Shares available for issuance</t>
  </si>
  <si>
    <t>Payment for joint venture</t>
  </si>
  <si>
    <t>Expected cost of joint venture</t>
  </si>
  <si>
    <t>2008 Stock Option Plan [Member]</t>
  </si>
  <si>
    <t>Shares authorized to be granted</t>
  </si>
  <si>
    <t>Number of additional shares authorized</t>
  </si>
  <si>
    <t>Lower Range [Member]</t>
  </si>
  <si>
    <t>Estimated useful life of property and equipment</t>
  </si>
  <si>
    <t>3 years</t>
  </si>
  <si>
    <t>Upper Range [Member]</t>
  </si>
  <si>
    <t>20 years</t>
  </si>
  <si>
    <t>PROPERTY AND EQUIPMENT, NET (Narrative) (Details) - USD ($)</t>
  </si>
  <si>
    <t>Property, Plant and Equipment [Line Items]</t>
  </si>
  <si>
    <t>PROPERTY AND EQUIPMENT, NET (Schedule of Property and Equipment) (Details) - USD ($)</t>
  </si>
  <si>
    <t>Total cost basis</t>
  </si>
  <si>
    <t>Less: Accumulated depreciation</t>
  </si>
  <si>
    <t>Property &amp; equipment, net</t>
  </si>
  <si>
    <t>Furniture and Office Equipment [Member]</t>
  </si>
  <si>
    <t>Vehicles [Member]</t>
  </si>
  <si>
    <t>Computers &amp; Software [Member]</t>
  </si>
  <si>
    <t>Field Equipment [Member]</t>
  </si>
  <si>
    <t>MINERAL PROPERTIES (Narrative) (Details) - USD ($)</t>
  </si>
  <si>
    <t>Oct. 31, 2014</t>
  </si>
  <si>
    <t>Mar. 06, 2013</t>
  </si>
  <si>
    <t>Nov. 01, 2011</t>
  </si>
  <si>
    <t>Sep. 02, 2011</t>
  </si>
  <si>
    <t>Surface Lease [Member] | Lease Contracts [Member]</t>
  </si>
  <si>
    <t>Periodic payment</t>
  </si>
  <si>
    <t>Texas General Land Office - Hudspeth County, TX [Member] | September 2011 Mineral Properties Lease [Member]</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8.00%</t>
  </si>
  <si>
    <t>Production royalty of market value of other minerals</t>
  </si>
  <si>
    <t>6.25%</t>
  </si>
  <si>
    <t>Delay rental paid</t>
  </si>
  <si>
    <t>State of Texas - Hudspeth County, TX [Member] | November 2011 Mineral Properties Lease [Member]</t>
  </si>
  <si>
    <t>State of Texas - Hudspeth County, TX [Member] | November 2011 Mineral Properties Lease [Member] | Lease Contracts [Member]</t>
  </si>
  <si>
    <t>Southwest Range and Wildlife Foundation, Inc. [Member] | Surface Lease [Member]</t>
  </si>
  <si>
    <t>Cash paid for lease assignment</t>
  </si>
  <si>
    <t>Shares issued for lease</t>
  </si>
  <si>
    <t>Southwest Range and Wildlife Foundation, Inc. [Member] | Surface Lease [Member] | Lease Contracts [Member]</t>
  </si>
  <si>
    <t>MINERAL PROPERTIES (Schedule of Future Minimum Lease Payments) (Details)</t>
  </si>
  <si>
    <t>Aug. 31, 2015USD ($)</t>
  </si>
  <si>
    <t>September 2, 2013 - 2014 [Member]</t>
  </si>
  <si>
    <t>Per Acre Amount</t>
  </si>
  <si>
    <t>Total Lease Amount</t>
  </si>
  <si>
    <t>September 2, 2015 - 2019 [Member]</t>
  </si>
  <si>
    <t>September 2, 2020 - 2024 [Member]</t>
  </si>
  <si>
    <t>September 2, 2025 - 2029 [Member]</t>
  </si>
  <si>
    <t>November 1, 2013 - 2014 [Member]</t>
  </si>
  <si>
    <t>November 1, 2015 - 2019 [Member]</t>
  </si>
  <si>
    <t>November 1, 2020 - 2024 [Member]</t>
  </si>
  <si>
    <t>November 1, 2025 - 2029 [Member]</t>
  </si>
  <si>
    <t>NOTE PAYABLE (Details) - USD ($)</t>
  </si>
  <si>
    <t>Aug. 26, 2015</t>
  </si>
  <si>
    <t>Debt Instrument [Line Items]</t>
  </si>
  <si>
    <t>Defaulted Debt [Member]</t>
  </si>
  <si>
    <t>Foundation Lease Note [Member]</t>
  </si>
  <si>
    <t>Interest rate</t>
  </si>
  <si>
    <t>5.00%</t>
  </si>
  <si>
    <t>Note payable face amount</t>
  </si>
  <si>
    <t>Debt term</t>
  </si>
  <si>
    <t>9 years</t>
  </si>
  <si>
    <t>Accrued interest expense</t>
  </si>
  <si>
    <t>Promissory Note One [Member]</t>
  </si>
  <si>
    <t>Maturity date</t>
  </si>
  <si>
    <t>Nov. 24,
		2015</t>
  </si>
  <si>
    <t>Promissory Note Two [Member]</t>
  </si>
  <si>
    <t>Promissory Notes [Member]</t>
  </si>
  <si>
    <t>Number of shares called by warrants</t>
  </si>
  <si>
    <t>Warrants, exercise price</t>
  </si>
  <si>
    <t>Fair value of debt</t>
  </si>
  <si>
    <t>Fair value of warrants, recorded in APIC</t>
  </si>
  <si>
    <t>Expected life</t>
  </si>
  <si>
    <t>5 years</t>
  </si>
  <si>
    <t>Expected volatility</t>
  </si>
  <si>
    <t>198.00%</t>
  </si>
  <si>
    <t>Risk-free interest rate</t>
  </si>
  <si>
    <t>1.49%</t>
  </si>
  <si>
    <t>Expected dividend yield</t>
  </si>
  <si>
    <t>0.00%</t>
  </si>
  <si>
    <t>INCOME TAXES (Narrative) (Details)</t>
  </si>
  <si>
    <t>Federal statutory rate</t>
  </si>
  <si>
    <t>34.00%</t>
  </si>
  <si>
    <t>Net operating loss carryforward</t>
  </si>
  <si>
    <t>Net operating loss carryforward, expiration date</t>
  </si>
  <si>
    <t>Dec. 31,
		2022</t>
  </si>
  <si>
    <t>Net deferred tax asset</t>
  </si>
  <si>
    <t>INCOME TAXES (Schedule of Reconciliation) (Details) - USD ($)</t>
  </si>
  <si>
    <t>Reconciliation of federal income tax</t>
  </si>
  <si>
    <t>Loss before provision for income taxes</t>
  </si>
  <si>
    <t>Income tax benefit at 34% statutory rate</t>
  </si>
  <si>
    <t>Non-deductible business meals and entertainment</t>
  </si>
  <si>
    <t>Increase in valuation allowance</t>
  </si>
  <si>
    <t>Tax benefit</t>
  </si>
  <si>
    <t>INCOME TAXES (Schedule of Deferred Tax Assets) (Details) - USD ($)</t>
  </si>
  <si>
    <t>Deferred tax asset:</t>
  </si>
  <si>
    <t>Net operating loss carryfoward</t>
  </si>
  <si>
    <t>Stock-based compensation</t>
  </si>
  <si>
    <t>Assets, exploration cost, depreciation and amortization</t>
  </si>
  <si>
    <t>Less: valuation allowance</t>
  </si>
  <si>
    <t>SHAREHOLDERS' EQUITY (Narrative) (Details) - USD ($)</t>
  </si>
  <si>
    <t>Feb. 26, 2015</t>
  </si>
  <si>
    <t>Feb. 19, 2015</t>
  </si>
  <si>
    <t>Feb. 13, 2015</t>
  </si>
  <si>
    <t>Jan. 21, 2015</t>
  </si>
  <si>
    <t>Dec. 30, 2014</t>
  </si>
  <si>
    <t>Jul. 31, 2004</t>
  </si>
  <si>
    <t>Total value of options to be expensed</t>
  </si>
  <si>
    <t>Proceeds from equity issuance</t>
  </si>
  <si>
    <t>Shareholder subscriptions</t>
  </si>
  <si>
    <t>Common Class A [Member]</t>
  </si>
  <si>
    <t>Warrants per unit</t>
  </si>
  <si>
    <t>Common Class B [Member]</t>
  </si>
  <si>
    <t>Warrants [Member]</t>
  </si>
  <si>
    <t>Options granted</t>
  </si>
  <si>
    <t>1.39%</t>
  </si>
  <si>
    <t>195.00%</t>
  </si>
  <si>
    <t>Warrants One [Member]</t>
  </si>
  <si>
    <t>Warrants Two [Member]</t>
  </si>
  <si>
    <t>Warrants Three [Member]</t>
  </si>
  <si>
    <t>Warrants Four [Member]</t>
  </si>
  <si>
    <t>Warrants Five [Member]</t>
  </si>
  <si>
    <t>Warrants Six [Member]</t>
  </si>
  <si>
    <t>Warrants Seven [Member]</t>
  </si>
  <si>
    <t>Lower Range [Member] | Warrants Seven [Member]</t>
  </si>
  <si>
    <t>Upper Range [Member] | Warrants Seven [Member]</t>
  </si>
  <si>
    <t>Consultant [Member]</t>
  </si>
  <si>
    <t>Exercise price of options granted</t>
  </si>
  <si>
    <t>2.88%</t>
  </si>
  <si>
    <t>848.37%</t>
  </si>
  <si>
    <t>Consultant [Member] | Lower Range [Member]</t>
  </si>
  <si>
    <t>1.43%</t>
  </si>
  <si>
    <t>441.00%</t>
  </si>
  <si>
    <t>Consultant [Member] | Upper Range [Member]</t>
  </si>
  <si>
    <t>1.78%</t>
  </si>
  <si>
    <t>457.00%</t>
  </si>
  <si>
    <t>Board of Director Members [Member]</t>
  </si>
  <si>
    <t>20.00%</t>
  </si>
  <si>
    <t>1.68%</t>
  </si>
  <si>
    <t>10 years</t>
  </si>
  <si>
    <t>Stock Options [Member] | Board of Director Members [Member]</t>
  </si>
  <si>
    <t>Stock Options [Member] | Board of Director Members [Member] | Lower Range [Member]</t>
  </si>
  <si>
    <t>Vesting period</t>
  </si>
  <si>
    <t>1 year</t>
  </si>
  <si>
    <t>Stock Options [Member] | Board of Director Members [Member] | Upper Range [Member]</t>
  </si>
  <si>
    <t>SHAREHOLDERS' EQUITY (Schedule of Stock Option Information) (Details)</t>
  </si>
  <si>
    <t>Aug. 31, 2015$ / sharesshares</t>
  </si>
  <si>
    <t>Share-based Compensation Arrangement by Share-based Payment Award [Line Items]</t>
  </si>
  <si>
    <t>Number of Securities to be Issued Upon the Exercise of Outstanding Options</t>
  </si>
  <si>
    <t>Weighted-Average Exercise Price of Outstanding Options | $ / shares</t>
  </si>
  <si>
    <t>Stock Options available for issuance</t>
  </si>
  <si>
    <t>2008 Stock Option Plan [Member] | Stock Compensation Plan [Member]</t>
  </si>
  <si>
    <t>Plans Not Approved by Stockholders [Member] | Stock Compensation Plan [Member]</t>
  </si>
  <si>
    <t>SHAREHOLDERS' EQUITY (Schedule of Warrant Activity) (Details)</t>
  </si>
  <si>
    <t>Shares</t>
  </si>
  <si>
    <t>Outstanding at August 31, 2015 | shares</t>
  </si>
  <si>
    <t>Weighted Average Exercise Price</t>
  </si>
  <si>
    <t>Outstanding at August 31, 2015</t>
  </si>
  <si>
    <t>Outstanding at August 31, 2014 | shares</t>
  </si>
  <si>
    <t>Warrants granted | shares</t>
  </si>
  <si>
    <t>Warrants exercised | shares</t>
  </si>
  <si>
    <t>Warrants cancelled/forfeited/expired | shares</t>
  </si>
  <si>
    <t>Vested at August 31, 2015 | shares</t>
  </si>
  <si>
    <t>Exercisable at August 31, 2015 | shares</t>
  </si>
  <si>
    <t>Outstanding at August 31, 2014</t>
  </si>
  <si>
    <t>Warrants granted</t>
  </si>
  <si>
    <t>Warrants exercised</t>
  </si>
  <si>
    <t>Warrants cancelled/forfeited/expired</t>
  </si>
  <si>
    <t>Vested at August 31, 2015</t>
  </si>
  <si>
    <t>Exercisable at August 31, 2015</t>
  </si>
  <si>
    <t>Weighted Average Remaining Contractual Life (In Years)</t>
  </si>
  <si>
    <t>Outstanding</t>
  </si>
  <si>
    <t>2 years 4 months 13 days</t>
  </si>
  <si>
    <t>1 year 6 months 14 days</t>
  </si>
  <si>
    <t>Grant Date Fair Value</t>
  </si>
  <si>
    <t>Outstanding at August 31, 2014 | $</t>
  </si>
  <si>
    <t>Warrants granted | $</t>
  </si>
  <si>
    <t>Outstanding at August 31, 2015 | $</t>
  </si>
  <si>
    <t>Vested at August 31, 2015 | $</t>
  </si>
  <si>
    <t>Exercisable at August 31, 2015 | $</t>
  </si>
  <si>
    <t>SHAREHOLDERS' EQUITY (Schedule of Fair Value Assumptions) (Details) - Warrants [Member]</t>
  </si>
  <si>
    <t>RELATED PARTY TRANSACTIONS (Details) - USD ($)</t>
  </si>
  <si>
    <t>Monthly rent paid to direct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594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440653</v>
      </c>
    </row>
    <row spans="1:3" r="15">
      <c t="s" s="4" r="A15">
        <v>24</v>
      </c>
      <c t="n" s="5" r="C15">
        <v>41368015</v>
      </c>
    </row>
    <row spans="1:3" r="16">
      <c t="s" s="4" r="A16">
        <v>25</v>
      </c>
      <c t="s" s="4" r="B16">
        <v>26</v>
      </c>
    </row>
    <row spans="1:3" r="17">
      <c t="s" s="4" r="A17">
        <v>27</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7</v>
      </c>
      <c t="s" s="2" r="B1">
        <v>1</v>
      </c>
    </row>
    <row spans="1:2" r="2">
      <c t="s" s="2" r="B2">
        <v>2</v>
      </c>
    </row>
    <row spans="1:2" r="3">
      <c t="s" s="3" r="A3">
        <v>141</v>
      </c>
    </row>
    <row spans="1:2" r="4">
      <c t="s" s="4" r="A4">
        <v>47</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27</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row spans="1:2" r="15">
      <c t="s" s="4" r="A15">
        <v>169</v>
      </c>
      <c t="s" s="4" r="B15">
        <v>170</v>
      </c>
    </row>
    <row spans="1:2" r="16">
      <c t="s" s="4" r="A16">
        <v>171</v>
      </c>
      <c t="s" s="4" r="B16">
        <v>172</v>
      </c>
    </row>
    <row spans="1:2" r="17">
      <c t="s" s="4" r="A17">
        <v>173</v>
      </c>
      <c t="s" s="4" r="B17">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30</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4" r="A3">
        <v>179</v>
      </c>
    </row>
    <row spans="1:2" r="4">
      <c t="s" s="4" r="A4">
        <v>180</v>
      </c>
      <c t="s" s="4" r="B4">
        <v>181</v>
      </c>
    </row>
    <row spans="1:2" r="5">
      <c t="s" s="4" r="A5">
        <v>182</v>
      </c>
    </row>
    <row spans="1:2" r="6">
      <c t="s" s="4" r="A6">
        <v>180</v>
      </c>
      <c t="s" s="4" r="B6">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39</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89</v>
      </c>
      <c t="s" s="2" r="B1">
        <v>1</v>
      </c>
    </row>
    <row spans="1:2" r="2">
      <c t="s" s="2" r="B2">
        <v>2</v>
      </c>
    </row>
    <row spans="1:2" r="3">
      <c t="s" s="3" r="A3">
        <v>141</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2938</v>
      </c>
      <c t="n" s="6" r="C3">
        <v>387841</v>
      </c>
    </row>
    <row spans="1:3" r="4">
      <c t="s" s="4" r="A4">
        <v>32</v>
      </c>
      <c t="n" s="5" r="B4">
        <v>27420</v>
      </c>
      <c t="n" s="5" r="C4">
        <v>44641</v>
      </c>
    </row>
    <row spans="1:3" r="5">
      <c t="s" s="4" r="A5">
        <v>33</v>
      </c>
      <c t="n" s="5" r="B5">
        <v>30358</v>
      </c>
      <c t="n" s="5" r="C5">
        <v>432482</v>
      </c>
    </row>
    <row spans="1:3" r="6">
      <c t="s" s="4" r="A6">
        <v>34</v>
      </c>
      <c t="n" s="5" r="B6">
        <v>47352</v>
      </c>
      <c t="n" s="5" r="C6">
        <v>83002</v>
      </c>
    </row>
    <row spans="1:3" r="7">
      <c t="s" s="4" r="A7">
        <v>35</v>
      </c>
      <c t="n" s="5" r="B7">
        <v>1738447</v>
      </c>
      <c t="n" s="5" r="C7">
        <v>1718286</v>
      </c>
    </row>
    <row spans="1:3" r="8">
      <c t="s" s="4" r="A8">
        <v>36</v>
      </c>
      <c t="n" s="5" r="B8">
        <v>29710</v>
      </c>
      <c t="n" s="5" r="C8">
        <v>61396</v>
      </c>
    </row>
    <row spans="1:3" r="9">
      <c t="s" s="4" r="A9">
        <v>37</v>
      </c>
      <c t="n" s="5" r="B9">
        <v>1845867</v>
      </c>
      <c t="n" s="5" r="C9">
        <v>2295166</v>
      </c>
    </row>
    <row spans="1:3" r="10">
      <c t="s" s="3" r="A10">
        <v>38</v>
      </c>
    </row>
    <row spans="1:3" r="11">
      <c t="s" s="4" r="A11">
        <v>39</v>
      </c>
      <c t="n" s="5" r="B11">
        <v>127172</v>
      </c>
      <c t="n" s="5" r="C11">
        <v>155123</v>
      </c>
    </row>
    <row spans="1:3" r="12">
      <c t="s" s="4" r="A12">
        <v>40</v>
      </c>
      <c t="n" s="5" r="B12">
        <v>111064</v>
      </c>
      <c t="n" s="5" r="C12">
        <v>8390</v>
      </c>
    </row>
    <row spans="1:3" r="13">
      <c t="s" s="4" r="A13">
        <v>41</v>
      </c>
      <c t="n" s="5" r="B13">
        <v>370845</v>
      </c>
      <c t="n" s="5" r="C13">
        <v>30458</v>
      </c>
    </row>
    <row spans="1:3" r="14">
      <c t="s" s="4" r="A14">
        <v>42</v>
      </c>
      <c t="n" s="6" r="B14">
        <v>609081</v>
      </c>
      <c t="n" s="5" r="C14">
        <v>193971</v>
      </c>
    </row>
    <row spans="1:3" r="15">
      <c t="s" s="4" r="A15">
        <v>43</v>
      </c>
      <c t="s" s="4" r="B15">
        <v>44</v>
      </c>
      <c t="n" s="5" r="C15">
        <v>260387</v>
      </c>
    </row>
    <row spans="1:3" r="16">
      <c t="s" s="4" r="A16">
        <v>45</v>
      </c>
      <c t="n" s="6" r="B16">
        <v>609081</v>
      </c>
      <c t="n" s="6" r="C16">
        <v>454358</v>
      </c>
    </row>
    <row spans="1:3" r="17">
      <c t="s" s="4" r="A17">
        <v>46</v>
      </c>
      <c t="s" s="4" r="B17">
        <v>44</v>
      </c>
      <c t="s" s="4" r="C17">
        <v>44</v>
      </c>
    </row>
    <row spans="1:3" r="18">
      <c t="s" s="3" r="A18">
        <v>47</v>
      </c>
    </row>
    <row spans="1:3" r="19">
      <c t="s" s="4" r="A19">
        <v>48</v>
      </c>
      <c t="s" s="4" r="B19">
        <v>44</v>
      </c>
      <c t="s" s="4" r="C19">
        <v>44</v>
      </c>
    </row>
    <row spans="1:3" r="20">
      <c t="s" s="4" r="A20">
        <v>49</v>
      </c>
      <c t="n" s="6" r="B20">
        <v>413681</v>
      </c>
      <c t="n" s="6" r="C20">
        <v>370370</v>
      </c>
    </row>
    <row spans="1:3" r="21">
      <c t="s" s="4" r="A21">
        <v>50</v>
      </c>
      <c t="n" s="5" r="B21">
        <v>32106023</v>
      </c>
      <c t="n" s="5" r="C21">
        <v>30769086</v>
      </c>
    </row>
    <row spans="1:3" r="22">
      <c t="s" s="4" r="A22">
        <v>51</v>
      </c>
      <c t="n" s="5" r="B22">
        <v>-31282918</v>
      </c>
      <c t="n" s="5" r="C22">
        <v>-29298648</v>
      </c>
    </row>
    <row spans="1:3" r="23">
      <c t="s" s="4" r="A23">
        <v>52</v>
      </c>
      <c t="n" s="5" r="B23">
        <v>1236786</v>
      </c>
      <c t="n" s="5" r="C23">
        <v>1840808</v>
      </c>
    </row>
    <row spans="1:3" r="24">
      <c t="s" s="4" r="A24">
        <v>53</v>
      </c>
      <c t="n" s="6" r="B24">
        <v>1845867</v>
      </c>
      <c t="n" s="6" r="C24">
        <v>22951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37"/>
    <col customWidth="1" max="4" min="4" width="37"/>
    <col customWidth="1" max="5" min="5" width="20"/>
  </cols>
  <sheetData>
    <row spans="1:5" r="1">
      <c t="s" s="1" r="A1">
        <v>196</v>
      </c>
      <c t="s" s="2" r="B1">
        <v>197</v>
      </c>
    </row>
    <row spans="1:5" r="2">
      <c t="s" s="2" r="B2">
        <v>198</v>
      </c>
      <c t="s" s="2" r="C2">
        <v>199</v>
      </c>
      <c t="s" s="2" r="D2">
        <v>200</v>
      </c>
      <c t="s" s="2" r="E2">
        <v>201</v>
      </c>
    </row>
    <row spans="1:5" r="3">
      <c t="s" s="3" r="A3">
        <v>124</v>
      </c>
    </row>
    <row spans="1:5" r="4">
      <c t="s" s="4" r="A4">
        <v>202</v>
      </c>
      <c t="n" s="5" r="C4">
        <v>100000000</v>
      </c>
      <c t="n" s="5" r="D4">
        <v>100000000</v>
      </c>
      <c t="n" s="5" r="E4">
        <v>25000000</v>
      </c>
    </row>
    <row spans="1:5" r="5">
      <c t="s" s="4" r="A5">
        <v>203</v>
      </c>
      <c t="n" s="9" r="B5">
        <v>0.5</v>
      </c>
    </row>
    <row spans="1:5" r="6">
      <c t="s" s="4" r="A6">
        <v>60</v>
      </c>
      <c t="n" s="8" r="C6">
        <v>0.01</v>
      </c>
      <c t="n" s="8" r="D6">
        <v>0.01</v>
      </c>
    </row>
    <row spans="1:5" r="7">
      <c t="s" s="4" r="A7">
        <v>204</v>
      </c>
      <c t="n" s="5" r="C7">
        <v>10000000</v>
      </c>
      <c t="n" s="5" r="D7">
        <v>10000000</v>
      </c>
    </row>
    <row spans="1:5" r="8">
      <c t="s" s="4" r="A8">
        <v>56</v>
      </c>
      <c t="n" s="7" r="C8">
        <v>0.001</v>
      </c>
      <c t="n" s="7" r="D8">
        <v>0.001</v>
      </c>
    </row>
    <row spans="1:5" r="9">
      <c t="s" s="4" r="A9">
        <v>205</v>
      </c>
      <c t="n" s="6" r="C9">
        <v>-31282918</v>
      </c>
      <c t="n" s="6" r="D9">
        <v>-292986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 customWidth="1" max="6" min="6" width="14"/>
  </cols>
  <sheetData>
    <row spans="1:6" r="1">
      <c t="s" s="1" r="A1">
        <v>206</v>
      </c>
      <c t="s" s="2" r="B1">
        <v>197</v>
      </c>
      <c t="s" s="2" r="C1">
        <v>1</v>
      </c>
    </row>
    <row spans="1:6" r="2">
      <c t="s" s="2" r="B2">
        <v>207</v>
      </c>
      <c t="s" s="2" r="C2">
        <v>2</v>
      </c>
      <c t="s" s="2" r="D2">
        <v>29</v>
      </c>
      <c t="s" s="2" r="E2">
        <v>208</v>
      </c>
      <c t="s" s="2" r="F2">
        <v>209</v>
      </c>
    </row>
    <row spans="1:6" r="3">
      <c t="s" s="4" r="A3">
        <v>66</v>
      </c>
      <c t="n" s="6" r="C3">
        <v>522264</v>
      </c>
      <c t="n" s="6" r="D3">
        <v>455903</v>
      </c>
    </row>
    <row spans="1:6" r="4">
      <c t="s" s="4" r="A4">
        <v>210</v>
      </c>
      <c t="n" s="5" r="C4">
        <v>1005000</v>
      </c>
    </row>
    <row spans="1:6" r="5">
      <c t="s" s="4" r="A5">
        <v>211</v>
      </c>
      <c t="n" s="6" r="C5">
        <v>391000</v>
      </c>
    </row>
    <row spans="1:6" r="6">
      <c t="s" s="4" r="A6">
        <v>212</v>
      </c>
      <c t="n" s="6" r="C6">
        <v>7000000</v>
      </c>
    </row>
    <row spans="1:6" r="7">
      <c t="s" s="4" r="A7">
        <v>213</v>
      </c>
    </row>
    <row spans="1:6" r="8">
      <c t="s" s="4" r="A8">
        <v>214</v>
      </c>
      <c t="n" s="5" r="C8">
        <v>7000000</v>
      </c>
      <c t="n" s="5" r="E8">
        <v>5000000</v>
      </c>
      <c t="n" s="5" r="F8">
        <v>2000000</v>
      </c>
    </row>
    <row spans="1:6" r="9">
      <c t="s" s="4" r="A9">
        <v>210</v>
      </c>
      <c t="n" s="5" r="C9">
        <v>1005000</v>
      </c>
    </row>
    <row spans="1:6" r="10">
      <c t="s" s="4" r="A10">
        <v>215</v>
      </c>
      <c t="n" s="5" r="B10">
        <v>2000000</v>
      </c>
    </row>
    <row spans="1:6" r="11">
      <c t="s" s="4" r="A11">
        <v>216</v>
      </c>
    </row>
    <row spans="1:6" r="12">
      <c t="s" s="4" r="A12">
        <v>217</v>
      </c>
      <c t="s" s="4" r="C12">
        <v>218</v>
      </c>
    </row>
    <row spans="1:6" r="13">
      <c t="s" s="4" r="A13">
        <v>219</v>
      </c>
    </row>
    <row spans="1:6" r="14">
      <c t="s" s="4" r="A14">
        <v>217</v>
      </c>
      <c t="s" s="4" r="C14">
        <v>22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21</v>
      </c>
      <c t="s" s="2" r="B1">
        <v>1</v>
      </c>
    </row>
    <row spans="1:3" r="2">
      <c t="s" s="2" r="B2">
        <v>2</v>
      </c>
      <c t="s" s="2" r="C2">
        <v>29</v>
      </c>
    </row>
    <row spans="1:3" r="3">
      <c t="s" s="3" r="A3">
        <v>222</v>
      </c>
    </row>
    <row spans="1:3" r="4">
      <c t="s" s="4" r="A4">
        <v>101</v>
      </c>
      <c t="n" s="6" r="B4">
        <v>35650</v>
      </c>
      <c t="n" s="6" r="C4">
        <v>65855</v>
      </c>
    </row>
    <row spans="1:3" r="5">
      <c t="s" s="4" r="A5">
        <v>216</v>
      </c>
    </row>
    <row spans="1:3" r="6">
      <c t="s" s="3" r="A6">
        <v>222</v>
      </c>
    </row>
    <row spans="1:3" r="7">
      <c t="s" s="4" r="A7">
        <v>217</v>
      </c>
      <c t="s" s="4" r="B7">
        <v>218</v>
      </c>
    </row>
    <row spans="1:3" r="8">
      <c t="s" s="4" r="A8">
        <v>219</v>
      </c>
    </row>
    <row spans="1:3" r="9">
      <c t="s" s="3" r="A9">
        <v>222</v>
      </c>
    </row>
    <row spans="1:3" r="10">
      <c t="s" s="4" r="A10">
        <v>217</v>
      </c>
      <c t="s" s="4" r="B10">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9</v>
      </c>
    </row>
    <row spans="1:3" r="2">
      <c t="s" s="3" r="A2">
        <v>222</v>
      </c>
    </row>
    <row spans="1:3" r="3">
      <c t="s" s="4" r="A3">
        <v>224</v>
      </c>
      <c t="n" s="6" r="B3">
        <v>311295</v>
      </c>
      <c t="n" s="6" r="C3">
        <v>311295</v>
      </c>
    </row>
    <row spans="1:3" r="4">
      <c t="s" s="4" r="A4">
        <v>225</v>
      </c>
      <c t="n" s="5" r="B4">
        <v>-263943</v>
      </c>
      <c t="n" s="5" r="C4">
        <v>-228293</v>
      </c>
    </row>
    <row spans="1:3" r="5">
      <c t="s" s="4" r="A5">
        <v>226</v>
      </c>
      <c t="n" s="5" r="B5">
        <v>47352</v>
      </c>
      <c t="n" s="5" r="C5">
        <v>83002</v>
      </c>
    </row>
    <row spans="1:3" r="6">
      <c t="s" s="4" r="A6">
        <v>227</v>
      </c>
    </row>
    <row spans="1:3" r="7">
      <c t="s" s="3" r="A7">
        <v>222</v>
      </c>
    </row>
    <row spans="1:3" r="8">
      <c t="s" s="4" r="A8">
        <v>224</v>
      </c>
      <c t="n" s="5" r="B8">
        <v>85889</v>
      </c>
      <c t="n" s="5" r="C8">
        <v>85889</v>
      </c>
    </row>
    <row spans="1:3" r="9">
      <c t="s" s="4" r="A9">
        <v>228</v>
      </c>
    </row>
    <row spans="1:3" r="10">
      <c t="s" s="3" r="A10">
        <v>222</v>
      </c>
    </row>
    <row spans="1:3" r="11">
      <c t="s" s="4" r="A11">
        <v>224</v>
      </c>
      <c t="n" s="5" r="B11">
        <v>105299</v>
      </c>
      <c t="n" s="5" r="C11">
        <v>105299</v>
      </c>
    </row>
    <row spans="1:3" r="12">
      <c t="s" s="4" r="A12">
        <v>229</v>
      </c>
    </row>
    <row spans="1:3" r="13">
      <c t="s" s="3" r="A13">
        <v>222</v>
      </c>
    </row>
    <row spans="1:3" r="14">
      <c t="s" s="4" r="A14">
        <v>224</v>
      </c>
      <c t="n" s="5" r="B14">
        <v>48711</v>
      </c>
      <c t="n" s="5" r="C14">
        <v>48711</v>
      </c>
    </row>
    <row spans="1:3" r="15">
      <c t="s" s="4" r="A15">
        <v>230</v>
      </c>
    </row>
    <row spans="1:3" r="16">
      <c t="s" s="3" r="A16">
        <v>222</v>
      </c>
    </row>
    <row spans="1:3" r="17">
      <c t="s" s="4" r="A17">
        <v>224</v>
      </c>
      <c t="n" s="6" r="B17">
        <v>71396</v>
      </c>
      <c t="n" s="6" r="C17">
        <v>713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231</v>
      </c>
      <c t="s" s="2" r="B1">
        <v>197</v>
      </c>
    </row>
    <row spans="1:7" r="2">
      <c t="s" s="2" r="B2">
        <v>2</v>
      </c>
      <c t="s" s="2" r="C2">
        <v>232</v>
      </c>
      <c t="s" s="2" r="D2">
        <v>233</v>
      </c>
      <c t="s" s="2" r="E2">
        <v>234</v>
      </c>
      <c t="s" s="2" r="F2">
        <v>235</v>
      </c>
      <c t="s" s="2" r="G2">
        <v>29</v>
      </c>
    </row>
    <row spans="1:7" r="3">
      <c t="s" s="4" r="A3">
        <v>60</v>
      </c>
      <c t="n" s="8" r="B3">
        <v>0.01</v>
      </c>
      <c t="n" s="8" r="G3">
        <v>0.01</v>
      </c>
    </row>
    <row spans="1:7" r="4">
      <c t="s" s="4" r="A4">
        <v>236</v>
      </c>
    </row>
    <row spans="1:7" r="5">
      <c t="s" s="4" r="A5">
        <v>237</v>
      </c>
      <c t="n" s="6" r="C5">
        <v>10000</v>
      </c>
    </row>
    <row spans="1:7" r="6">
      <c t="s" s="4" r="A6">
        <v>238</v>
      </c>
    </row>
    <row spans="1:7" r="7">
      <c t="s" s="4" r="A7">
        <v>239</v>
      </c>
      <c t="n" s="6" r="F7">
        <v>142518</v>
      </c>
    </row>
    <row spans="1:7" r="8">
      <c t="s" s="4" r="A8">
        <v>240</v>
      </c>
      <c t="n" s="5" r="F8">
        <v>44718</v>
      </c>
    </row>
    <row spans="1:7" r="9">
      <c t="s" s="4" r="A9">
        <v>241</v>
      </c>
      <c t="n" s="5" r="F9">
        <v>97800</v>
      </c>
    </row>
    <row spans="1:7" r="10">
      <c t="s" s="4" r="A10">
        <v>242</v>
      </c>
      <c t="n" s="6" r="F10">
        <v>500000</v>
      </c>
    </row>
    <row spans="1:7" r="11">
      <c t="s" s="4" r="A11">
        <v>243</v>
      </c>
      <c t="s" s="4" r="F11">
        <v>244</v>
      </c>
    </row>
    <row spans="1:7" r="12">
      <c t="s" s="4" r="A12">
        <v>245</v>
      </c>
      <c t="s" s="4" r="F12">
        <v>246</v>
      </c>
    </row>
    <row spans="1:7" r="13">
      <c t="s" s="4" r="A13">
        <v>247</v>
      </c>
      <c t="n" s="6" r="B13">
        <v>67077</v>
      </c>
    </row>
    <row spans="1:7" r="14">
      <c t="s" s="4" r="A14">
        <v>248</v>
      </c>
    </row>
    <row spans="1:7" r="15">
      <c t="s" s="4" r="A15">
        <v>240</v>
      </c>
      <c t="n" s="6" r="E15">
        <v>20700</v>
      </c>
    </row>
    <row spans="1:7" r="16">
      <c t="s" s="4" r="A16">
        <v>242</v>
      </c>
      <c t="n" s="6" r="E16">
        <v>50000</v>
      </c>
    </row>
    <row spans="1:7" r="17">
      <c t="s" s="4" r="A17">
        <v>243</v>
      </c>
      <c t="s" s="4" r="E17">
        <v>244</v>
      </c>
    </row>
    <row spans="1:7" r="18">
      <c t="s" s="4" r="A18">
        <v>245</v>
      </c>
      <c t="s" s="4" r="E18">
        <v>246</v>
      </c>
    </row>
    <row spans="1:7" r="19">
      <c t="s" s="4" r="A19">
        <v>247</v>
      </c>
      <c t="n" s="6" r="B19">
        <v>6750</v>
      </c>
    </row>
    <row spans="1:7" r="20">
      <c t="s" s="4" r="A20">
        <v>249</v>
      </c>
    </row>
    <row spans="1:7" r="21">
      <c t="s" s="4" r="A21">
        <v>237</v>
      </c>
      <c t="n" s="6" r="E21">
        <v>4500</v>
      </c>
    </row>
    <row spans="1:7" r="22">
      <c t="s" s="4" r="A22">
        <v>250</v>
      </c>
    </row>
    <row spans="1:7" r="23">
      <c t="s" s="4" r="A23">
        <v>251</v>
      </c>
      <c t="n" s="6" r="D23">
        <v>500000</v>
      </c>
    </row>
    <row spans="1:7" r="24">
      <c t="s" s="4" r="A24">
        <v>252</v>
      </c>
      <c t="n" s="5" r="D24">
        <v>1063830</v>
      </c>
    </row>
    <row spans="1:7" r="25">
      <c t="s" s="4" r="A25">
        <v>60</v>
      </c>
      <c t="n" s="8" r="D25">
        <v>0.01</v>
      </c>
    </row>
    <row spans="1:7" r="26">
      <c t="s" s="4" r="A26">
        <v>253</v>
      </c>
    </row>
    <row spans="1:7" r="27">
      <c t="s" s="4" r="A27">
        <v>237</v>
      </c>
      <c t="n" s="6" r="D27">
        <v>45000</v>
      </c>
    </row>
  </sheetData>
  <mergeCells count="2">
    <mergeCell ref="A1:A2"/>
    <mergeCell ref="B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spans="1:2" r="1">
      <c t="s" s="1" r="A1">
        <v>254</v>
      </c>
      <c t="s" s="2" r="B1">
        <v>255</v>
      </c>
    </row>
    <row spans="1:2" r="2">
      <c t="s" s="4" r="A2">
        <v>256</v>
      </c>
    </row>
    <row spans="1:2" r="3">
      <c t="s" s="4" r="A3">
        <v>257</v>
      </c>
      <c t="n" s="6" r="B3">
        <v>50</v>
      </c>
    </row>
    <row spans="1:2" r="4">
      <c t="s" s="4" r="A4">
        <v>258</v>
      </c>
      <c t="n" s="5" r="B4">
        <v>44718</v>
      </c>
    </row>
    <row spans="1:2" r="5">
      <c t="s" s="4" r="A5">
        <v>259</v>
      </c>
    </row>
    <row spans="1:2" r="6">
      <c t="s" s="4" r="A6">
        <v>257</v>
      </c>
      <c t="n" s="5" r="B6">
        <v>75</v>
      </c>
    </row>
    <row spans="1:2" r="7">
      <c t="s" s="4" r="A7">
        <v>258</v>
      </c>
      <c t="n" s="5" r="B7">
        <v>67077</v>
      </c>
    </row>
    <row spans="1:2" r="8">
      <c t="s" s="4" r="A8">
        <v>260</v>
      </c>
    </row>
    <row spans="1:2" r="9">
      <c t="s" s="4" r="A9">
        <v>257</v>
      </c>
      <c t="n" s="5" r="B9">
        <v>150</v>
      </c>
    </row>
    <row spans="1:2" r="10">
      <c t="s" s="4" r="A10">
        <v>258</v>
      </c>
      <c t="n" s="5" r="B10">
        <v>134155</v>
      </c>
    </row>
    <row spans="1:2" r="11">
      <c t="s" s="4" r="A11">
        <v>261</v>
      </c>
    </row>
    <row spans="1:2" r="12">
      <c t="s" s="4" r="A12">
        <v>257</v>
      </c>
      <c t="n" s="5" r="B12">
        <v>200</v>
      </c>
    </row>
    <row spans="1:2" r="13">
      <c t="s" s="4" r="A13">
        <v>258</v>
      </c>
      <c t="n" s="5" r="B13">
        <v>178873</v>
      </c>
    </row>
    <row spans="1:2" r="14">
      <c t="s" s="4" r="A14">
        <v>262</v>
      </c>
    </row>
    <row spans="1:2" r="15">
      <c t="s" s="4" r="A15">
        <v>257</v>
      </c>
      <c t="n" s="5" r="B15">
        <v>50</v>
      </c>
    </row>
    <row spans="1:2" r="16">
      <c t="s" s="4" r="A16">
        <v>258</v>
      </c>
      <c t="n" s="5" r="B16">
        <v>4500</v>
      </c>
    </row>
    <row spans="1:2" r="17">
      <c t="s" s="4" r="A17">
        <v>263</v>
      </c>
    </row>
    <row spans="1:2" r="18">
      <c t="s" s="4" r="A18">
        <v>257</v>
      </c>
      <c t="n" s="5" r="B18">
        <v>75</v>
      </c>
    </row>
    <row spans="1:2" r="19">
      <c t="s" s="4" r="A19">
        <v>258</v>
      </c>
      <c t="n" s="5" r="B19">
        <v>6750</v>
      </c>
    </row>
    <row spans="1:2" r="20">
      <c t="s" s="4" r="A20">
        <v>264</v>
      </c>
    </row>
    <row spans="1:2" r="21">
      <c t="s" s="4" r="A21">
        <v>257</v>
      </c>
      <c t="n" s="5" r="B21">
        <v>150</v>
      </c>
    </row>
    <row spans="1:2" r="22">
      <c t="s" s="4" r="A22">
        <v>258</v>
      </c>
      <c t="n" s="5" r="B22">
        <v>13500</v>
      </c>
    </row>
    <row spans="1:2" r="23">
      <c t="s" s="4" r="A23">
        <v>265</v>
      </c>
    </row>
    <row spans="1:2" r="24">
      <c t="s" s="4" r="A24">
        <v>257</v>
      </c>
      <c t="n" s="5" r="B24">
        <v>200</v>
      </c>
    </row>
    <row spans="1:2" r="25">
      <c t="s" s="4" r="A25">
        <v>258</v>
      </c>
      <c t="n" s="6" r="B25">
        <v>1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266</v>
      </c>
      <c t="s" s="2" r="B1">
        <v>197</v>
      </c>
      <c t="s" s="2" r="C1">
        <v>1</v>
      </c>
    </row>
    <row spans="1:4" r="2">
      <c t="s" s="2" r="B2">
        <v>267</v>
      </c>
      <c t="s" s="2" r="C2">
        <v>2</v>
      </c>
      <c t="s" s="2" r="D2">
        <v>29</v>
      </c>
    </row>
    <row spans="1:4" r="3">
      <c t="s" s="3" r="A3">
        <v>268</v>
      </c>
    </row>
    <row spans="1:4" r="4">
      <c t="s" s="4" r="A4">
        <v>41</v>
      </c>
      <c t="n" s="6" r="C4">
        <v>370845</v>
      </c>
      <c t="n" s="6" r="D4">
        <v>30458</v>
      </c>
    </row>
    <row spans="1:4" r="5">
      <c t="s" s="4" r="A5">
        <v>43</v>
      </c>
      <c t="s" s="4" r="C5">
        <v>44</v>
      </c>
      <c t="n" s="6" r="D5">
        <v>260387</v>
      </c>
    </row>
    <row spans="1:4" r="6">
      <c t="s" s="4" r="A6">
        <v>114</v>
      </c>
      <c t="n" s="6" r="C6">
        <v>80000</v>
      </c>
      <c t="s" s="4" r="D6">
        <v>44</v>
      </c>
    </row>
    <row spans="1:4" r="7">
      <c t="s" s="4" r="A7">
        <v>269</v>
      </c>
    </row>
    <row spans="1:4" r="8">
      <c t="s" s="3" r="A8">
        <v>268</v>
      </c>
    </row>
    <row spans="1:4" r="9">
      <c t="s" s="4" r="A9">
        <v>237</v>
      </c>
      <c t="n" s="5" r="C9">
        <v>45000</v>
      </c>
    </row>
    <row spans="1:4" r="10">
      <c t="s" s="4" r="A10">
        <v>270</v>
      </c>
    </row>
    <row spans="1:4" r="11">
      <c t="s" s="3" r="A11">
        <v>268</v>
      </c>
    </row>
    <row spans="1:4" r="12">
      <c t="s" s="4" r="A12">
        <v>237</v>
      </c>
      <c t="n" s="6" r="C12">
        <v>45000</v>
      </c>
    </row>
    <row spans="1:4" r="13">
      <c t="s" s="4" r="A13">
        <v>271</v>
      </c>
      <c t="s" s="4" r="C13">
        <v>272</v>
      </c>
    </row>
    <row spans="1:4" r="14">
      <c t="s" s="4" r="A14">
        <v>273</v>
      </c>
      <c t="n" s="6" r="C14">
        <v>364852</v>
      </c>
    </row>
    <row spans="1:4" r="15">
      <c t="s" s="4" r="A15">
        <v>41</v>
      </c>
      <c t="n" s="5" r="C15">
        <v>290845</v>
      </c>
    </row>
    <row spans="1:4" r="16">
      <c t="s" s="4" r="A16">
        <v>43</v>
      </c>
      <c t="n" s="6" r="C16">
        <v>0</v>
      </c>
    </row>
    <row spans="1:4" r="17">
      <c t="s" s="4" r="A17">
        <v>274</v>
      </c>
      <c t="s" s="4" r="C17">
        <v>275</v>
      </c>
    </row>
    <row spans="1:4" r="18">
      <c t="s" s="4" r="A18">
        <v>276</v>
      </c>
      <c t="n" s="6" r="C18">
        <v>18292</v>
      </c>
    </row>
    <row spans="1:4" r="19">
      <c t="s" s="4" r="A19">
        <v>277</v>
      </c>
    </row>
    <row spans="1:4" r="20">
      <c t="s" s="3" r="A20">
        <v>268</v>
      </c>
    </row>
    <row spans="1:4" r="21">
      <c t="s" s="4" r="A21">
        <v>278</v>
      </c>
      <c t="s" s="4" r="C21">
        <v>279</v>
      </c>
    </row>
    <row spans="1:4" r="22">
      <c t="s" s="4" r="A22">
        <v>114</v>
      </c>
      <c t="n" s="6" r="C22">
        <v>40000</v>
      </c>
    </row>
    <row spans="1:4" r="23">
      <c t="s" s="4" r="A23">
        <v>280</v>
      </c>
    </row>
    <row spans="1:4" r="24">
      <c t="s" s="3" r="A24">
        <v>268</v>
      </c>
    </row>
    <row spans="1:4" r="25">
      <c t="s" s="4" r="A25">
        <v>278</v>
      </c>
      <c t="s" s="4" r="C25">
        <v>279</v>
      </c>
    </row>
    <row spans="1:4" r="26">
      <c t="s" s="4" r="A26">
        <v>114</v>
      </c>
      <c t="n" s="6" r="C26">
        <v>40000</v>
      </c>
    </row>
    <row spans="1:4" r="27">
      <c t="s" s="4" r="A27">
        <v>281</v>
      </c>
    </row>
    <row spans="1:4" r="28">
      <c t="s" s="3" r="A28">
        <v>268</v>
      </c>
    </row>
    <row spans="1:4" r="29">
      <c t="s" s="4" r="A29">
        <v>282</v>
      </c>
      <c t="n" s="5" r="C29">
        <v>80000</v>
      </c>
    </row>
    <row spans="1:4" r="30">
      <c t="s" s="4" r="A30">
        <v>283</v>
      </c>
      <c t="n" s="8" r="C30">
        <v>0.2</v>
      </c>
    </row>
    <row spans="1:4" r="31">
      <c t="s" s="4" r="A31">
        <v>284</v>
      </c>
      <c t="n" s="6" r="B31">
        <v>56766</v>
      </c>
    </row>
    <row spans="1:4" r="32">
      <c t="s" s="4" r="A32">
        <v>285</v>
      </c>
      <c t="n" s="6" r="B32">
        <v>23234</v>
      </c>
    </row>
    <row spans="1:4" r="33">
      <c t="s" s="4" r="A33">
        <v>286</v>
      </c>
      <c t="s" s="4" r="C33">
        <v>287</v>
      </c>
    </row>
    <row spans="1:4" r="34">
      <c t="s" s="4" r="A34">
        <v>288</v>
      </c>
      <c t="s" s="4" r="B34">
        <v>289</v>
      </c>
    </row>
    <row spans="1:4" r="35">
      <c t="s" s="4" r="A35">
        <v>290</v>
      </c>
      <c t="s" s="4" r="B35">
        <v>291</v>
      </c>
    </row>
    <row spans="1:4" r="36">
      <c t="s" s="4" r="A36">
        <v>292</v>
      </c>
      <c t="s" s="4" r="B36">
        <v>29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294</v>
      </c>
      <c t="s" s="2" r="B1">
        <v>1</v>
      </c>
    </row>
    <row spans="1:2" r="2">
      <c t="s" s="2" r="B2">
        <v>255</v>
      </c>
    </row>
    <row spans="1:2" r="3">
      <c t="s" s="3" r="A3">
        <v>139</v>
      </c>
    </row>
    <row spans="1:2" r="4">
      <c t="s" s="4" r="A4">
        <v>295</v>
      </c>
      <c t="s" s="4" r="B4">
        <v>296</v>
      </c>
    </row>
    <row spans="1:2" r="5">
      <c t="s" s="4" r="A5">
        <v>297</v>
      </c>
      <c t="n" s="6" r="B5">
        <v>11439000</v>
      </c>
    </row>
    <row spans="1:2" r="6">
      <c t="s" s="4" r="A6">
        <v>298</v>
      </c>
      <c t="s" s="4" r="B6">
        <v>299</v>
      </c>
    </row>
    <row spans="1:2" r="7">
      <c t="s" s="4" r="A7">
        <v>300</v>
      </c>
      <c t="n" s="6" r="B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01</v>
      </c>
      <c t="s" s="2" r="B1">
        <v>1</v>
      </c>
    </row>
    <row spans="1:3" r="2">
      <c t="s" s="2" r="B2">
        <v>2</v>
      </c>
      <c t="s" s="2" r="C2">
        <v>29</v>
      </c>
    </row>
    <row spans="1:3" r="3">
      <c t="s" s="3" r="A3">
        <v>302</v>
      </c>
    </row>
    <row spans="1:3" r="4">
      <c t="s" s="4" r="A4">
        <v>303</v>
      </c>
      <c t="n" s="6" r="B4">
        <v>-1984270</v>
      </c>
      <c t="n" s="6" r="C4">
        <v>-2791438</v>
      </c>
    </row>
    <row spans="1:3" r="5">
      <c t="s" s="4" r="A5">
        <v>304</v>
      </c>
      <c t="n" s="5" r="B5">
        <v>674652</v>
      </c>
      <c t="n" s="5" r="C5">
        <v>949089</v>
      </c>
    </row>
    <row spans="1:3" r="6">
      <c t="s" s="4" r="A6">
        <v>305</v>
      </c>
      <c t="n" s="5" r="B6">
        <v>-1000</v>
      </c>
      <c t="n" s="5" r="C6">
        <v>-1087</v>
      </c>
    </row>
    <row spans="1:3" r="7">
      <c t="s" s="4" r="A7">
        <v>306</v>
      </c>
      <c t="n" s="6" r="B7">
        <v>-673652</v>
      </c>
      <c t="n" s="6" r="C7">
        <v>-948002</v>
      </c>
    </row>
    <row spans="1:3" r="8">
      <c t="s" s="4" r="A8">
        <v>307</v>
      </c>
      <c t="s" s="4" r="B8">
        <v>44</v>
      </c>
      <c t="s" s="4" r="C8">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08</v>
      </c>
      <c t="s" s="2" r="B1">
        <v>2</v>
      </c>
      <c t="s" s="2" r="C1">
        <v>29</v>
      </c>
    </row>
    <row spans="1:3" r="2">
      <c t="s" s="3" r="A2">
        <v>309</v>
      </c>
    </row>
    <row spans="1:3" r="3">
      <c t="s" s="4" r="A3">
        <v>310</v>
      </c>
      <c t="n" s="6" r="B3">
        <v>3889208</v>
      </c>
      <c t="n" s="6" r="C3">
        <v>3520253</v>
      </c>
    </row>
    <row spans="1:3" r="4">
      <c t="s" s="4" r="A4">
        <v>311</v>
      </c>
      <c t="n" s="5" r="B4">
        <v>1613660</v>
      </c>
      <c t="n" s="5" r="C4">
        <v>1486689</v>
      </c>
    </row>
    <row spans="1:3" r="5">
      <c t="s" s="4" r="A5">
        <v>312</v>
      </c>
      <c t="n" s="5" r="B5">
        <v>3630253</v>
      </c>
      <c t="n" s="5" r="C5">
        <v>3452684</v>
      </c>
    </row>
    <row spans="1:3" r="6">
      <c t="s" s="4" r="A6">
        <v>313</v>
      </c>
      <c t="n" s="6" r="B6">
        <v>-9133121</v>
      </c>
      <c t="n" s="6" r="C6">
        <v>-8459626</v>
      </c>
    </row>
    <row spans="1:3" r="7">
      <c t="s" s="4" r="A7">
        <v>300</v>
      </c>
      <c t="s" s="4" r="B7">
        <v>44</v>
      </c>
      <c t="s" s="4" r="C7">
        <v>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29</v>
      </c>
    </row>
    <row spans="1:3" r="2">
      <c t="s" s="3" r="A2">
        <v>55</v>
      </c>
    </row>
    <row spans="1:3" r="3">
      <c t="s" s="4" r="A3">
        <v>56</v>
      </c>
      <c t="n" s="7" r="B3">
        <v>0.001</v>
      </c>
      <c t="n" s="7" r="C3">
        <v>0.001</v>
      </c>
    </row>
    <row spans="1:3" r="4">
      <c t="s" s="4" r="A4">
        <v>57</v>
      </c>
      <c t="n" s="5" r="B4">
        <v>10000000</v>
      </c>
      <c t="n" s="5" r="C4">
        <v>10000000</v>
      </c>
    </row>
    <row spans="1:3" r="5">
      <c t="s" s="4" r="A5">
        <v>58</v>
      </c>
      <c t="n" s="5" r="B5">
        <v>0</v>
      </c>
      <c t="n" s="5" r="C5">
        <v>0</v>
      </c>
    </row>
    <row spans="1:3" r="6">
      <c t="s" s="4" r="A6">
        <v>59</v>
      </c>
      <c t="n" s="5" r="B6">
        <v>0</v>
      </c>
      <c t="n" s="5" r="C6">
        <v>0</v>
      </c>
    </row>
    <row spans="1:3" r="7">
      <c t="s" s="4" r="A7">
        <v>60</v>
      </c>
      <c t="n" s="8" r="B7">
        <v>0.01</v>
      </c>
      <c t="n" s="8" r="C7">
        <v>0.01</v>
      </c>
    </row>
    <row spans="1:3" r="8">
      <c t="s" s="4" r="A8">
        <v>61</v>
      </c>
      <c t="n" s="5" r="B8">
        <v>100000000</v>
      </c>
      <c t="n" s="5" r="C8">
        <v>100000000</v>
      </c>
    </row>
    <row spans="1:3" r="9">
      <c t="s" s="4" r="A9">
        <v>62</v>
      </c>
      <c t="n" s="5" r="B9">
        <v>41368015</v>
      </c>
      <c t="n" s="5" r="C9">
        <v>37036916</v>
      </c>
    </row>
    <row spans="1:3" r="10">
      <c t="s" s="4" r="A10">
        <v>63</v>
      </c>
      <c t="n" s="5" r="B10">
        <v>41368015</v>
      </c>
      <c t="n" s="5" r="C10">
        <v>37036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s="1" r="A1">
        <v>314</v>
      </c>
      <c t="s" s="2" r="B1">
        <v>197</v>
      </c>
      <c t="s" s="2" r="I1">
        <v>1</v>
      </c>
    </row>
    <row spans="1:13" r="2">
      <c t="s" s="2" r="B2">
        <v>2</v>
      </c>
      <c t="s" s="2" r="C2">
        <v>315</v>
      </c>
      <c t="s" s="2" r="D2">
        <v>316</v>
      </c>
      <c t="s" s="2" r="E2">
        <v>317</v>
      </c>
      <c t="s" s="2" r="F2">
        <v>318</v>
      </c>
      <c t="s" s="2" r="G2">
        <v>319</v>
      </c>
      <c t="s" s="2" r="H2">
        <v>207</v>
      </c>
      <c t="s" s="2" r="I2">
        <v>2</v>
      </c>
      <c t="s" s="2" r="J2">
        <v>29</v>
      </c>
      <c t="s" s="2" r="K2">
        <v>208</v>
      </c>
      <c t="s" s="2" r="L2">
        <v>209</v>
      </c>
      <c t="s" s="2" r="M2">
        <v>320</v>
      </c>
    </row>
    <row spans="1:13" r="3">
      <c t="s" s="4" r="A3">
        <v>61</v>
      </c>
      <c t="n" s="5" r="B3">
        <v>100000000</v>
      </c>
      <c t="n" s="5" r="I3">
        <v>100000000</v>
      </c>
      <c t="n" s="5" r="J3">
        <v>100000000</v>
      </c>
      <c t="n" s="5" r="M3">
        <v>25000000</v>
      </c>
    </row>
    <row spans="1:13" r="4">
      <c t="s" s="4" r="A4">
        <v>60</v>
      </c>
      <c t="n" s="8" r="B4">
        <v>0.01</v>
      </c>
      <c t="n" s="8" r="I4">
        <v>0.01</v>
      </c>
      <c t="n" s="8" r="J4">
        <v>0.01</v>
      </c>
    </row>
    <row spans="1:13" r="5">
      <c t="s" s="4" r="A5">
        <v>57</v>
      </c>
      <c t="n" s="5" r="B5">
        <v>10000000</v>
      </c>
      <c t="n" s="5" r="I5">
        <v>10000000</v>
      </c>
      <c t="n" s="5" r="J5">
        <v>10000000</v>
      </c>
    </row>
    <row spans="1:13" r="6">
      <c t="s" s="4" r="A6">
        <v>56</v>
      </c>
      <c t="n" s="7" r="B6">
        <v>0.001</v>
      </c>
      <c t="n" s="7" r="I6">
        <v>0.001</v>
      </c>
      <c t="n" s="7" r="J6">
        <v>0.001</v>
      </c>
    </row>
    <row spans="1:13" r="7">
      <c t="s" s="4" r="A7">
        <v>321</v>
      </c>
      <c t="n" s="6" r="B7">
        <v>107000</v>
      </c>
      <c t="n" s="6" r="I7">
        <v>107000</v>
      </c>
    </row>
    <row spans="1:13" r="8">
      <c t="s" s="4" r="A8">
        <v>63</v>
      </c>
      <c t="n" s="5" r="B8">
        <v>41368015</v>
      </c>
      <c t="n" s="5" r="I8">
        <v>41368015</v>
      </c>
      <c t="n" s="5" r="J8">
        <v>37036916</v>
      </c>
    </row>
    <row spans="1:13" r="9">
      <c t="s" s="4" r="A9">
        <v>210</v>
      </c>
      <c t="n" s="5" r="B9">
        <v>1005000</v>
      </c>
      <c t="n" s="5" r="I9">
        <v>1005000</v>
      </c>
    </row>
    <row spans="1:13" r="10">
      <c t="s" s="4" r="A10">
        <v>322</v>
      </c>
      <c t="n" s="6" r="F10">
        <v>940000</v>
      </c>
    </row>
    <row spans="1:13" r="11">
      <c t="s" s="4" r="A11">
        <v>323</v>
      </c>
      <c t="n" s="5" r="F11">
        <v>4272275</v>
      </c>
    </row>
    <row spans="1:13" r="12">
      <c t="s" s="4" r="A12">
        <v>324</v>
      </c>
    </row>
    <row spans="1:13" r="13">
      <c t="s" s="4" r="A13">
        <v>285</v>
      </c>
      <c t="n" s="6" r="B13">
        <v>305000</v>
      </c>
      <c t="n" s="6" r="I13">
        <v>305000</v>
      </c>
    </row>
    <row spans="1:13" r="14">
      <c t="s" s="4" r="A14">
        <v>283</v>
      </c>
      <c t="n" s="8" r="F14">
        <v>0.35</v>
      </c>
    </row>
    <row spans="1:13" r="15">
      <c t="s" s="4" r="A15">
        <v>325</v>
      </c>
      <c t="n" s="5" r="F15">
        <v>1</v>
      </c>
    </row>
    <row spans="1:13" r="16">
      <c t="s" s="4" r="A16">
        <v>326</v>
      </c>
    </row>
    <row spans="1:13" r="17">
      <c t="s" s="4" r="A17">
        <v>285</v>
      </c>
      <c t="n" s="6" r="B17">
        <v>303000</v>
      </c>
      <c t="n" s="6" r="I17">
        <v>303000</v>
      </c>
    </row>
    <row spans="1:13" r="18">
      <c t="s" s="4" r="A18">
        <v>283</v>
      </c>
      <c t="n" s="8" r="F18">
        <v>0.5</v>
      </c>
    </row>
    <row spans="1:13" r="19">
      <c t="s" s="4" r="A19">
        <v>325</v>
      </c>
      <c t="n" s="5" r="F19">
        <v>1</v>
      </c>
    </row>
    <row spans="1:13" r="20">
      <c t="s" s="4" r="A20">
        <v>327</v>
      </c>
    </row>
    <row spans="1:13" r="21">
      <c t="s" s="4" r="A21">
        <v>328</v>
      </c>
      <c t="n" s="5" r="F21">
        <v>8544550</v>
      </c>
    </row>
    <row spans="1:13" r="22">
      <c t="s" s="4" r="A22">
        <v>292</v>
      </c>
      <c t="s" s="4" r="F22">
        <v>293</v>
      </c>
    </row>
    <row spans="1:13" r="23">
      <c t="s" s="4" r="A23">
        <v>290</v>
      </c>
      <c t="s" s="4" r="F23">
        <v>329</v>
      </c>
    </row>
    <row spans="1:13" r="24">
      <c t="s" s="4" r="A24">
        <v>288</v>
      </c>
      <c t="s" s="4" r="F24">
        <v>330</v>
      </c>
    </row>
    <row spans="1:13" r="25">
      <c t="s" s="4" r="A25">
        <v>286</v>
      </c>
      <c t="s" s="4" r="F25">
        <v>287</v>
      </c>
    </row>
    <row spans="1:13" r="26">
      <c t="s" s="4" r="A26">
        <v>331</v>
      </c>
    </row>
    <row spans="1:13" r="27">
      <c t="s" s="4" r="A27">
        <v>283</v>
      </c>
      <c t="n" s="8" r="B27">
        <v>2.5</v>
      </c>
      <c t="n" s="8" r="I27">
        <v>2.5</v>
      </c>
    </row>
    <row spans="1:13" r="28">
      <c t="s" s="4" r="A28">
        <v>282</v>
      </c>
      <c t="n" s="5" r="B28">
        <v>7840000</v>
      </c>
      <c t="n" s="5" r="I28">
        <v>7840000</v>
      </c>
    </row>
    <row spans="1:13" r="29">
      <c t="s" s="4" r="A29">
        <v>332</v>
      </c>
    </row>
    <row spans="1:13" r="30">
      <c t="s" s="4" r="A30">
        <v>283</v>
      </c>
      <c t="n" s="8" r="B30">
        <v>0.35</v>
      </c>
      <c t="n" s="8" r="I30">
        <v>0.35</v>
      </c>
    </row>
    <row spans="1:13" r="31">
      <c t="s" s="4" r="A31">
        <v>282</v>
      </c>
      <c t="n" s="5" r="B31">
        <v>4272275</v>
      </c>
      <c t="n" s="5" r="I31">
        <v>4272275</v>
      </c>
    </row>
    <row spans="1:13" r="32">
      <c t="s" s="4" r="A32">
        <v>333</v>
      </c>
    </row>
    <row spans="1:13" r="33">
      <c t="s" s="4" r="A33">
        <v>283</v>
      </c>
      <c t="n" s="8" r="B33">
        <v>0.5</v>
      </c>
      <c t="n" s="8" r="I33">
        <v>0.5</v>
      </c>
    </row>
    <row spans="1:13" r="34">
      <c t="s" s="4" r="A34">
        <v>282</v>
      </c>
      <c t="n" s="5" r="B34">
        <v>4272275</v>
      </c>
      <c t="n" s="5" r="I34">
        <v>4272275</v>
      </c>
    </row>
    <row spans="1:13" r="35">
      <c t="s" s="4" r="A35">
        <v>334</v>
      </c>
    </row>
    <row spans="1:13" r="36">
      <c t="s" s="4" r="A36">
        <v>283</v>
      </c>
      <c t="n" s="8" r="B36">
        <v>2.5</v>
      </c>
      <c t="n" s="8" r="I36">
        <v>2.5</v>
      </c>
    </row>
    <row spans="1:13" r="37">
      <c t="s" s="4" r="A37">
        <v>282</v>
      </c>
      <c t="n" s="5" r="B37">
        <v>1497000</v>
      </c>
      <c t="n" s="5" r="I37">
        <v>1497000</v>
      </c>
    </row>
    <row spans="1:13" r="38">
      <c t="s" s="4" r="A38">
        <v>335</v>
      </c>
    </row>
    <row spans="1:13" r="39">
      <c t="s" s="4" r="A39">
        <v>283</v>
      </c>
      <c t="n" s="6" r="B39">
        <v>5</v>
      </c>
      <c t="n" s="6" r="I39">
        <v>5</v>
      </c>
    </row>
    <row spans="1:13" r="40">
      <c t="s" s="4" r="A40">
        <v>282</v>
      </c>
      <c t="n" s="5" r="B40">
        <v>250000</v>
      </c>
      <c t="n" s="5" r="I40">
        <v>250000</v>
      </c>
    </row>
    <row spans="1:13" r="41">
      <c t="s" s="4" r="A41">
        <v>336</v>
      </c>
    </row>
    <row spans="1:13" r="42">
      <c t="s" s="4" r="A42">
        <v>283</v>
      </c>
      <c t="n" s="8" r="B42">
        <v>0.2</v>
      </c>
      <c t="n" s="8" r="I42">
        <v>0.2</v>
      </c>
    </row>
    <row spans="1:13" r="43">
      <c t="s" s="4" r="A43">
        <v>282</v>
      </c>
      <c t="n" s="5" r="B43">
        <v>160000</v>
      </c>
      <c t="n" s="5" r="I43">
        <v>160000</v>
      </c>
    </row>
    <row spans="1:13" r="44">
      <c t="s" s="4" r="A44">
        <v>337</v>
      </c>
    </row>
    <row spans="1:13" r="45">
      <c t="s" s="4" r="A45">
        <v>282</v>
      </c>
      <c t="n" s="5" r="B45">
        <v>6290000</v>
      </c>
      <c t="n" s="5" r="I45">
        <v>6290000</v>
      </c>
    </row>
    <row spans="1:13" r="46">
      <c t="s" s="4" r="A46">
        <v>213</v>
      </c>
    </row>
    <row spans="1:13" r="47">
      <c t="s" s="4" r="A47">
        <v>214</v>
      </c>
      <c t="n" s="5" r="B47">
        <v>7000000</v>
      </c>
      <c t="n" s="5" r="I47">
        <v>7000000</v>
      </c>
      <c t="n" s="5" r="K47">
        <v>5000000</v>
      </c>
      <c t="n" s="5" r="L47">
        <v>2000000</v>
      </c>
    </row>
    <row spans="1:13" r="48">
      <c t="s" s="4" r="A48">
        <v>215</v>
      </c>
      <c t="n" s="5" r="H48">
        <v>2000000</v>
      </c>
    </row>
    <row spans="1:13" r="49">
      <c t="s" s="4" r="A49">
        <v>210</v>
      </c>
      <c t="n" s="5" r="B49">
        <v>1005000</v>
      </c>
      <c t="n" s="5" r="I49">
        <v>1005000</v>
      </c>
    </row>
    <row spans="1:13" r="50">
      <c t="s" s="4" r="A50">
        <v>338</v>
      </c>
    </row>
    <row spans="1:13" r="51">
      <c t="s" s="4" r="A51">
        <v>283</v>
      </c>
      <c t="n" s="8" r="B51">
        <v>0.3</v>
      </c>
      <c t="n" s="8" r="I51">
        <v>0.3</v>
      </c>
    </row>
    <row spans="1:13" r="52">
      <c t="s" s="4" r="A52">
        <v>339</v>
      </c>
    </row>
    <row spans="1:13" r="53">
      <c t="s" s="4" r="A53">
        <v>283</v>
      </c>
      <c t="n" s="6" r="B53">
        <v>1</v>
      </c>
      <c t="n" s="6" r="I53">
        <v>1</v>
      </c>
    </row>
    <row spans="1:13" r="54">
      <c t="s" s="4" r="A54">
        <v>340</v>
      </c>
    </row>
    <row spans="1:13" r="55">
      <c t="s" s="4" r="A55">
        <v>102</v>
      </c>
      <c t="n" s="6" r="E55">
        <v>1000</v>
      </c>
      <c t="n" s="6" r="I55">
        <v>31000</v>
      </c>
    </row>
    <row spans="1:13" r="56">
      <c t="s" s="4" r="A56">
        <v>328</v>
      </c>
      <c t="n" s="5" r="B56">
        <v>90000</v>
      </c>
      <c t="n" s="5" r="E56">
        <v>5000</v>
      </c>
      <c t="n" s="5" r="I56">
        <v>120000</v>
      </c>
    </row>
    <row spans="1:13" r="57">
      <c t="s" s="4" r="A57">
        <v>341</v>
      </c>
      <c t="n" s="8" r="E57">
        <v>0.2</v>
      </c>
      <c t="n" s="8" r="I57">
        <v>0.3</v>
      </c>
    </row>
    <row spans="1:13" r="58">
      <c t="s" s="4" r="A58">
        <v>292</v>
      </c>
      <c t="s" s="4" r="E58">
        <v>293</v>
      </c>
      <c t="s" s="4" r="I58">
        <v>293</v>
      </c>
    </row>
    <row spans="1:13" r="59">
      <c t="s" s="4" r="A59">
        <v>290</v>
      </c>
      <c t="s" s="4" r="E59">
        <v>342</v>
      </c>
    </row>
    <row spans="1:13" r="60">
      <c t="s" s="4" r="A60">
        <v>288</v>
      </c>
      <c t="s" s="4" r="E60">
        <v>343</v>
      </c>
    </row>
    <row spans="1:13" r="61">
      <c t="s" s="4" r="A61">
        <v>286</v>
      </c>
      <c t="s" s="4" r="E61">
        <v>287</v>
      </c>
      <c t="s" s="4" r="I61">
        <v>287</v>
      </c>
    </row>
    <row spans="1:13" r="62">
      <c t="s" s="4" r="A62">
        <v>344</v>
      </c>
    </row>
    <row spans="1:13" r="63">
      <c t="s" s="4" r="A63">
        <v>290</v>
      </c>
      <c t="s" s="4" r="I63">
        <v>345</v>
      </c>
    </row>
    <row spans="1:13" r="64">
      <c t="s" s="4" r="A64">
        <v>288</v>
      </c>
      <c t="s" s="4" r="I64">
        <v>346</v>
      </c>
    </row>
    <row spans="1:13" r="65">
      <c t="s" s="4" r="A65">
        <v>347</v>
      </c>
    </row>
    <row spans="1:13" r="66">
      <c t="s" s="4" r="A66">
        <v>290</v>
      </c>
      <c t="s" s="4" r="I66">
        <v>348</v>
      </c>
    </row>
    <row spans="1:13" r="67">
      <c t="s" s="4" r="A67">
        <v>288</v>
      </c>
      <c t="s" s="4" r="I67">
        <v>349</v>
      </c>
    </row>
    <row spans="1:13" r="68">
      <c t="s" s="4" r="A68">
        <v>350</v>
      </c>
    </row>
    <row spans="1:13" r="69">
      <c t="s" s="4" r="A69">
        <v>102</v>
      </c>
      <c t="n" s="6" r="C69">
        <v>10000</v>
      </c>
      <c t="n" s="6" r="D69">
        <v>176000</v>
      </c>
      <c t="n" s="6" r="G69">
        <v>82000</v>
      </c>
      <c t="n" s="6" r="I69">
        <v>440000</v>
      </c>
    </row>
    <row spans="1:13" r="70">
      <c t="s" s="4" r="A70">
        <v>328</v>
      </c>
      <c t="n" s="5" r="C70">
        <v>59000</v>
      </c>
      <c t="n" s="5" r="D70">
        <v>800000</v>
      </c>
      <c t="n" s="5" r="G70">
        <v>400000</v>
      </c>
    </row>
    <row spans="1:13" r="71">
      <c t="s" s="4" r="A71">
        <v>341</v>
      </c>
      <c t="n" s="8" r="D71">
        <v>0.22</v>
      </c>
      <c t="n" s="8" r="G71">
        <v>0.21</v>
      </c>
    </row>
    <row spans="1:13" r="72">
      <c t="s" s="4" r="A72">
        <v>292</v>
      </c>
      <c t="s" s="4" r="D72">
        <v>293</v>
      </c>
      <c t="s" s="4" r="G72">
        <v>293</v>
      </c>
    </row>
    <row spans="1:13" r="73">
      <c t="s" s="4" r="A73">
        <v>290</v>
      </c>
      <c t="s" s="4" r="C73">
        <v>351</v>
      </c>
      <c t="s" s="4" r="D73">
        <v>342</v>
      </c>
      <c t="s" s="4" r="G73">
        <v>352</v>
      </c>
    </row>
    <row spans="1:13" r="74">
      <c t="s" s="4" r="A74">
        <v>288</v>
      </c>
      <c t="s" s="4" r="D74">
        <v>343</v>
      </c>
      <c t="s" s="4" r="G74">
        <v>289</v>
      </c>
    </row>
    <row spans="1:13" r="75">
      <c t="s" s="4" r="A75">
        <v>286</v>
      </c>
      <c t="s" s="4" r="D75">
        <v>353</v>
      </c>
      <c t="s" s="4" r="G75">
        <v>287</v>
      </c>
    </row>
    <row spans="1:13" r="76">
      <c t="s" s="4" r="A76">
        <v>354</v>
      </c>
    </row>
    <row spans="1:13" r="77">
      <c t="s" s="4" r="A77">
        <v>102</v>
      </c>
      <c t="n" s="6" r="I77">
        <v>142000</v>
      </c>
    </row>
    <row spans="1:13" r="78">
      <c t="s" s="4" r="A78">
        <v>328</v>
      </c>
      <c t="n" s="5" r="I78">
        <v>1425000</v>
      </c>
    </row>
    <row spans="1:13" r="79">
      <c t="s" s="4" r="A79">
        <v>355</v>
      </c>
    </row>
    <row spans="1:13" r="80">
      <c t="s" s="4" r="A80">
        <v>356</v>
      </c>
      <c t="s" s="4" r="I80">
        <v>357</v>
      </c>
    </row>
    <row spans="1:13" r="81">
      <c t="s" s="4" r="A81">
        <v>358</v>
      </c>
    </row>
    <row spans="1:13" r="82">
      <c t="s" s="4" r="A82">
        <v>356</v>
      </c>
      <c t="s" s="4" r="I82">
        <v>218</v>
      </c>
    </row>
  </sheetData>
  <mergeCells count="2">
    <mergeCell ref="A1:A2"/>
    <mergeCell ref="B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t="s" s="1" r="A1">
        <v>359</v>
      </c>
      <c t="s" s="2" r="B1">
        <v>360</v>
      </c>
    </row>
    <row spans="1:2" r="2">
      <c t="s" s="3" r="A2">
        <v>361</v>
      </c>
    </row>
    <row spans="1:2" r="3">
      <c t="s" s="4" r="A3">
        <v>362</v>
      </c>
      <c t="n" s="5" r="B3">
        <v>6290000</v>
      </c>
    </row>
    <row spans="1:2" r="4">
      <c t="s" s="4" r="A4">
        <v>363</v>
      </c>
      <c t="n" s="8" r="B4">
        <v>0.32</v>
      </c>
    </row>
    <row spans="1:2" r="5">
      <c t="s" s="4" r="A5">
        <v>364</v>
      </c>
      <c t="n" s="5" r="B5">
        <v>1005000</v>
      </c>
    </row>
    <row spans="1:2" r="6">
      <c t="s" s="4" r="A6">
        <v>213</v>
      </c>
    </row>
    <row spans="1:2" r="7">
      <c t="s" s="3" r="A7">
        <v>361</v>
      </c>
    </row>
    <row spans="1:2" r="8">
      <c t="s" s="4" r="A8">
        <v>364</v>
      </c>
      <c t="n" s="5" r="B8">
        <v>1005000</v>
      </c>
    </row>
    <row spans="1:2" r="9">
      <c t="s" s="4" r="A9">
        <v>365</v>
      </c>
    </row>
    <row spans="1:2" r="10">
      <c t="s" s="3" r="A10">
        <v>361</v>
      </c>
    </row>
    <row spans="1:2" r="11">
      <c t="s" s="4" r="A11">
        <v>362</v>
      </c>
      <c t="n" s="5" r="B11">
        <v>5995000</v>
      </c>
    </row>
    <row spans="1:2" r="12">
      <c t="s" s="4" r="A12">
        <v>363</v>
      </c>
      <c t="n" s="8" r="B12">
        <v>0.32</v>
      </c>
    </row>
    <row spans="1:2" r="13">
      <c t="s" s="4" r="A13">
        <v>364</v>
      </c>
      <c t="n" s="5" r="B13">
        <v>1005000</v>
      </c>
    </row>
    <row spans="1:2" r="14">
      <c t="s" s="4" r="A14">
        <v>366</v>
      </c>
    </row>
    <row spans="1:2" r="15">
      <c t="s" s="3" r="A15">
        <v>361</v>
      </c>
    </row>
    <row spans="1:2" r="16">
      <c t="s" s="4" r="A16">
        <v>362</v>
      </c>
      <c t="n" s="5" r="B16">
        <v>295000</v>
      </c>
    </row>
    <row spans="1:2" r="17">
      <c t="s" s="4" r="A17">
        <v>363</v>
      </c>
      <c t="n" s="8" r="B17">
        <v>0.32</v>
      </c>
    </row>
    <row spans="1:2" r="18">
      <c t="s" s="4" r="A18">
        <v>364</v>
      </c>
      <c t="s" s="4" r="B18">
        <v>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37"/>
    <col customWidth="1" max="3" min="3" width="37"/>
  </cols>
  <sheetData>
    <row spans="1:3" r="1">
      <c t="s" s="1" r="A1">
        <v>367</v>
      </c>
      <c t="s" s="2" r="B1">
        <v>1</v>
      </c>
    </row>
    <row spans="1:3" r="2">
      <c t="s" s="2" r="B2">
        <v>199</v>
      </c>
      <c t="s" s="2" r="C2">
        <v>200</v>
      </c>
    </row>
    <row spans="1:3" r="3">
      <c t="s" s="3" r="A3">
        <v>368</v>
      </c>
    </row>
    <row spans="1:3" r="4">
      <c t="s" s="4" r="A4">
        <v>369</v>
      </c>
      <c t="n" s="5" r="B4">
        <v>6290000</v>
      </c>
    </row>
    <row spans="1:3" r="5">
      <c t="s" s="3" r="A5">
        <v>370</v>
      </c>
    </row>
    <row spans="1:3" r="6">
      <c t="s" s="4" r="A6">
        <v>371</v>
      </c>
      <c t="n" s="8" r="B6">
        <v>0.32</v>
      </c>
    </row>
    <row spans="1:3" r="7">
      <c t="s" s="4" r="A7">
        <v>327</v>
      </c>
    </row>
    <row spans="1:3" r="8">
      <c t="s" s="3" r="A8">
        <v>368</v>
      </c>
    </row>
    <row spans="1:3" r="9">
      <c t="s" s="4" r="A9">
        <v>372</v>
      </c>
      <c t="n" s="5" r="B9">
        <v>9587000</v>
      </c>
    </row>
    <row spans="1:3" r="10">
      <c t="s" s="4" r="A10">
        <v>373</v>
      </c>
      <c t="n" s="5" r="B10">
        <v>8704550</v>
      </c>
    </row>
    <row spans="1:3" r="11">
      <c t="s" s="4" r="A11">
        <v>374</v>
      </c>
      <c t="s" s="4" r="B11">
        <v>44</v>
      </c>
    </row>
    <row spans="1:3" r="12">
      <c t="s" s="4" r="A12">
        <v>375</v>
      </c>
      <c t="s" s="4" r="B12">
        <v>44</v>
      </c>
    </row>
    <row spans="1:3" r="13">
      <c t="s" s="4" r="A13">
        <v>369</v>
      </c>
      <c t="n" s="5" r="B13">
        <v>18291550</v>
      </c>
      <c t="n" s="5" r="C13">
        <v>9587000</v>
      </c>
    </row>
    <row spans="1:3" r="14">
      <c t="s" s="4" r="A14">
        <v>376</v>
      </c>
      <c t="n" s="5" r="B14">
        <v>18291550</v>
      </c>
    </row>
    <row spans="1:3" r="15">
      <c t="s" s="4" r="A15">
        <v>377</v>
      </c>
      <c t="n" s="5" r="B15">
        <v>18291550</v>
      </c>
    </row>
    <row spans="1:3" r="16">
      <c t="s" s="3" r="A16">
        <v>370</v>
      </c>
    </row>
    <row spans="1:3" r="17">
      <c t="s" s="4" r="A17">
        <v>378</v>
      </c>
      <c t="n" s="8" r="B17">
        <v>2.57</v>
      </c>
    </row>
    <row spans="1:3" r="18">
      <c t="s" s="4" r="A18">
        <v>379</v>
      </c>
      <c t="n" s="8" r="B18">
        <v>1.54</v>
      </c>
    </row>
    <row spans="1:3" r="19">
      <c t="s" s="4" r="A19">
        <v>380</v>
      </c>
      <c t="s" s="4" r="B19">
        <v>44</v>
      </c>
    </row>
    <row spans="1:3" r="20">
      <c t="s" s="4" r="A20">
        <v>381</v>
      </c>
      <c t="s" s="4" r="B20">
        <v>44</v>
      </c>
    </row>
    <row spans="1:3" r="21">
      <c t="s" s="4" r="A21">
        <v>371</v>
      </c>
      <c t="n" s="8" r="B21">
        <v>1.54</v>
      </c>
      <c t="n" s="8" r="C21">
        <v>2.57</v>
      </c>
    </row>
    <row spans="1:3" r="22">
      <c t="s" s="4" r="A22">
        <v>382</v>
      </c>
      <c t="n" s="9" r="B22">
        <v>1.54</v>
      </c>
    </row>
    <row spans="1:3" r="23">
      <c t="s" s="4" r="A23">
        <v>383</v>
      </c>
      <c t="n" s="8" r="B23">
        <v>1.54</v>
      </c>
    </row>
    <row spans="1:3" r="24">
      <c t="s" s="3" r="A24">
        <v>384</v>
      </c>
    </row>
    <row spans="1:3" r="25">
      <c t="s" s="4" r="A25">
        <v>385</v>
      </c>
      <c t="s" s="4" r="B25">
        <v>386</v>
      </c>
      <c t="s" s="4" r="C25">
        <v>387</v>
      </c>
    </row>
    <row spans="1:3" r="26">
      <c t="s" s="4" r="A26">
        <v>379</v>
      </c>
      <c t="s" s="4" r="B26">
        <v>386</v>
      </c>
    </row>
    <row spans="1:3" r="27">
      <c t="s" s="4" r="A27">
        <v>382</v>
      </c>
      <c t="s" s="4" r="B27">
        <v>386</v>
      </c>
    </row>
    <row spans="1:3" r="28">
      <c t="s" s="4" r="A28">
        <v>383</v>
      </c>
      <c t="s" s="4" r="B28">
        <v>386</v>
      </c>
    </row>
    <row spans="1:3" r="29">
      <c t="s" s="3" r="A29">
        <v>388</v>
      </c>
    </row>
    <row spans="1:3" r="30">
      <c t="s" s="4" r="A30">
        <v>389</v>
      </c>
      <c t="n" s="6" r="B30">
        <v>3659998</v>
      </c>
    </row>
    <row spans="1:3" r="31">
      <c t="s" s="4" r="A31">
        <v>390</v>
      </c>
      <c t="n" s="5" r="B31">
        <v>631421</v>
      </c>
    </row>
    <row spans="1:3" r="32">
      <c t="s" s="4" r="A32">
        <v>391</v>
      </c>
      <c t="n" s="5" r="B32">
        <v>4291419</v>
      </c>
      <c t="n" s="6" r="C32">
        <v>3659998</v>
      </c>
    </row>
    <row spans="1:3" r="33">
      <c t="s" s="4" r="A33">
        <v>392</v>
      </c>
      <c t="n" s="5" r="B33">
        <v>4291419</v>
      </c>
    </row>
    <row spans="1:3" r="34">
      <c t="s" s="4" r="A34">
        <v>393</v>
      </c>
      <c t="n" s="6" r="B34">
        <v>42914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s="1" r="A1">
        <v>394</v>
      </c>
      <c t="s" s="2" r="B1">
        <v>1</v>
      </c>
    </row>
    <row spans="1:2" r="2">
      <c t="s" s="2" r="B2">
        <v>2</v>
      </c>
    </row>
    <row spans="1:2" r="3">
      <c t="s" s="3" r="A3">
        <v>361</v>
      </c>
    </row>
    <row spans="1:2" r="4">
      <c t="s" s="4" r="A4">
        <v>292</v>
      </c>
      <c t="s" s="4" r="B4">
        <v>293</v>
      </c>
    </row>
    <row spans="1:2" r="5">
      <c t="s" s="4" r="A5">
        <v>286</v>
      </c>
      <c t="s" s="4" r="B5">
        <v>287</v>
      </c>
    </row>
    <row spans="1:2" r="6">
      <c t="s" s="4" r="A6">
        <v>216</v>
      </c>
    </row>
    <row spans="1:2" r="7">
      <c t="s" s="3" r="A7">
        <v>361</v>
      </c>
    </row>
    <row spans="1:2" r="8">
      <c t="s" s="4" r="A8">
        <v>290</v>
      </c>
      <c t="s" s="4" r="B8">
        <v>329</v>
      </c>
    </row>
    <row spans="1:2" r="9">
      <c t="s" s="4" r="A9">
        <v>288</v>
      </c>
      <c t="s" s="4" r="B9">
        <v>330</v>
      </c>
    </row>
    <row spans="1:2" r="10">
      <c t="s" s="4" r="A10">
        <v>219</v>
      </c>
    </row>
    <row spans="1:2" r="11">
      <c t="s" s="3" r="A11">
        <v>361</v>
      </c>
    </row>
    <row spans="1:2" r="12">
      <c t="s" s="4" r="A12">
        <v>290</v>
      </c>
      <c t="s" s="4" r="B12">
        <v>291</v>
      </c>
    </row>
    <row spans="1:2" r="13">
      <c t="s" s="4" r="A13">
        <v>288</v>
      </c>
      <c t="s" s="4" r="B13">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95</v>
      </c>
      <c t="s" s="2" r="B1">
        <v>1</v>
      </c>
    </row>
    <row spans="1:3" r="2">
      <c t="s" s="2" r="B2">
        <v>2</v>
      </c>
      <c t="s" s="2" r="C2">
        <v>29</v>
      </c>
    </row>
    <row spans="1:3" r="3">
      <c t="s" s="3" r="A3">
        <v>144</v>
      </c>
    </row>
    <row spans="1:3" r="4">
      <c t="s" s="4" r="A4">
        <v>40</v>
      </c>
      <c t="n" s="6" r="B4">
        <v>111064</v>
      </c>
      <c t="n" s="6" r="C4">
        <v>8390</v>
      </c>
    </row>
    <row spans="1:3" r="5">
      <c t="s" s="4" r="A5">
        <v>396</v>
      </c>
      <c t="n" s="6" r="B5">
        <v>1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64</v>
      </c>
      <c t="s" s="2" r="B1">
        <v>1</v>
      </c>
    </row>
    <row spans="1:3" r="2">
      <c t="s" s="2" r="B2">
        <v>2</v>
      </c>
      <c t="s" s="2" r="C2">
        <v>29</v>
      </c>
    </row>
    <row spans="1:3" r="3">
      <c t="s" s="3" r="A3">
        <v>65</v>
      </c>
    </row>
    <row spans="1:3" r="4">
      <c t="s" s="4" r="A4">
        <v>66</v>
      </c>
      <c t="n" s="6" r="B4">
        <v>522264</v>
      </c>
      <c t="n" s="6" r="C4">
        <v>455903</v>
      </c>
    </row>
    <row spans="1:3" r="5">
      <c t="s" s="4" r="A5">
        <v>67</v>
      </c>
      <c t="n" s="5" r="B5">
        <v>1450496</v>
      </c>
      <c t="n" s="5" r="C5">
        <v>2333081</v>
      </c>
    </row>
    <row spans="1:3" r="6">
      <c t="s" s="4" r="A6">
        <v>68</v>
      </c>
      <c t="n" s="5" r="B6">
        <v>1972760</v>
      </c>
      <c t="n" s="5" r="C6">
        <v>2788984</v>
      </c>
    </row>
    <row spans="1:3" r="7">
      <c t="s" s="4" r="A7">
        <v>69</v>
      </c>
      <c t="n" s="5" r="B7">
        <v>-1972760</v>
      </c>
      <c t="n" s="5" r="C7">
        <v>-2788984</v>
      </c>
    </row>
    <row spans="1:3" r="8">
      <c t="s" s="3" r="A8">
        <v>70</v>
      </c>
    </row>
    <row spans="1:3" r="9">
      <c t="s" s="4" r="A9">
        <v>71</v>
      </c>
      <c t="n" s="5" r="B9">
        <v>622</v>
      </c>
      <c t="n" s="5" r="C9">
        <v>5289</v>
      </c>
    </row>
    <row spans="1:3" r="10">
      <c t="s" s="4" r="A10">
        <v>72</v>
      </c>
      <c t="n" s="5" r="B10">
        <v>-12132</v>
      </c>
      <c t="n" s="5" r="C10">
        <v>-7743</v>
      </c>
    </row>
    <row spans="1:3" r="11">
      <c t="s" s="4" r="A11">
        <v>73</v>
      </c>
      <c t="n" s="5" r="B11">
        <v>-11510</v>
      </c>
      <c t="n" s="5" r="C11">
        <v>-2454</v>
      </c>
    </row>
    <row spans="1:3" r="12">
      <c t="s" s="4" r="A12">
        <v>74</v>
      </c>
      <c t="n" s="6" r="B12">
        <v>-1984270</v>
      </c>
      <c t="n" s="6" r="C12">
        <v>-2791438</v>
      </c>
    </row>
    <row spans="1:3" r="13">
      <c t="s" s="3" r="A13">
        <v>75</v>
      </c>
    </row>
    <row spans="1:3" r="14">
      <c t="s" s="4" r="A14">
        <v>76</v>
      </c>
      <c t="n" s="8" r="B14">
        <v>-0.05</v>
      </c>
      <c t="n" s="8" r="C14">
        <v>-0.08</v>
      </c>
    </row>
    <row spans="1:3" r="15">
      <c t="s" s="3" r="A15">
        <v>77</v>
      </c>
    </row>
    <row spans="1:3" r="16">
      <c t="s" s="4" r="A16">
        <v>78</v>
      </c>
      <c t="n" s="5" r="B16">
        <v>39670068</v>
      </c>
      <c t="n" s="5" r="C16">
        <v>37036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5"/>
    <col customWidth="1" max="2" min="2" width="12"/>
    <col customWidth="1" max="3" min="3" width="25"/>
    <col customWidth="1" max="4" min="4" width="22"/>
    <col customWidth="1" max="5" min="5" width="36"/>
    <col customWidth="1" max="6" min="6" width="29"/>
  </cols>
  <sheetData>
    <row spans="1:6" r="1">
      <c t="s" s="1" r="A1">
        <v>79</v>
      </c>
      <c t="s" s="2" r="B1">
        <v>80</v>
      </c>
      <c t="s" s="2" r="C1">
        <v>81</v>
      </c>
      <c t="s" s="2" r="D1">
        <v>82</v>
      </c>
      <c t="s" s="2" r="E1">
        <v>83</v>
      </c>
      <c t="s" s="2" r="F1">
        <v>84</v>
      </c>
    </row>
    <row spans="1:6" r="2">
      <c t="s" s="4" r="A2">
        <v>85</v>
      </c>
      <c t="n" s="6" r="B2">
        <v>3864912</v>
      </c>
      <c t="s" s="4" r="C2">
        <v>44</v>
      </c>
      <c t="n" s="6" r="D2">
        <v>370370</v>
      </c>
      <c t="n" s="6" r="E2">
        <v>30001752</v>
      </c>
      <c t="n" s="6" r="F2">
        <v>-26507210</v>
      </c>
    </row>
    <row spans="1:6" r="3">
      <c t="s" s="4" r="A3">
        <v>86</v>
      </c>
      <c t="s" s="4" r="C3">
        <v>44</v>
      </c>
      <c t="n" s="5" r="D3">
        <v>37036916</v>
      </c>
    </row>
    <row spans="1:6" r="4">
      <c t="s" s="4" r="A4">
        <v>87</v>
      </c>
      <c t="n" s="5" r="B4">
        <v>654111</v>
      </c>
      <c t="n" s="5" r="E4">
        <v>654111</v>
      </c>
    </row>
    <row spans="1:6" r="5">
      <c t="s" s="4" r="A5">
        <v>88</v>
      </c>
      <c t="n" s="5" r="B5">
        <v>113223</v>
      </c>
      <c t="n" s="5" r="E5">
        <v>113223</v>
      </c>
    </row>
    <row spans="1:6" r="6">
      <c t="s" s="4" r="A6">
        <v>89</v>
      </c>
      <c t="n" s="5" r="B6">
        <v>-2791438</v>
      </c>
      <c t="n" s="5" r="F6">
        <v>-2791438</v>
      </c>
    </row>
    <row spans="1:6" r="7">
      <c t="s" s="4" r="A7">
        <v>90</v>
      </c>
      <c t="n" s="5" r="B7">
        <v>1840808</v>
      </c>
      <c t="s" s="4" r="C7">
        <v>44</v>
      </c>
      <c t="n" s="6" r="D7">
        <v>370370</v>
      </c>
      <c t="n" s="5" r="E7">
        <v>30769086</v>
      </c>
      <c t="n" s="5" r="F7">
        <v>-29298648</v>
      </c>
    </row>
    <row spans="1:6" r="8">
      <c t="s" s="4" r="A8">
        <v>91</v>
      </c>
      <c t="s" s="4" r="C8">
        <v>44</v>
      </c>
      <c t="n" s="5" r="D8">
        <v>37036916</v>
      </c>
    </row>
    <row spans="1:6" r="9">
      <c t="s" s="4" r="A9">
        <v>87</v>
      </c>
      <c t="n" s="5" r="B9">
        <v>399572</v>
      </c>
      <c t="n" s="5" r="E9">
        <v>399572</v>
      </c>
    </row>
    <row spans="1:6" r="10">
      <c t="s" s="4" r="A10">
        <v>92</v>
      </c>
      <c t="n" s="5" r="B10">
        <v>30775</v>
      </c>
      <c t="n" s="5" r="E10">
        <v>30775</v>
      </c>
    </row>
    <row spans="1:6" r="11">
      <c t="s" s="4" r="A11">
        <v>88</v>
      </c>
      <c t="n" s="5" r="B11">
        <v>10000</v>
      </c>
      <c t="n" s="6" r="D11">
        <v>588</v>
      </c>
      <c t="n" s="5" r="E11">
        <v>9412</v>
      </c>
    </row>
    <row spans="1:6" r="12">
      <c t="s" s="4" r="A12">
        <v>93</v>
      </c>
      <c t="n" s="5" r="D12">
        <v>58824</v>
      </c>
    </row>
    <row spans="1:6" r="13">
      <c t="s" s="4" r="A13">
        <v>94</v>
      </c>
      <c t="n" s="5" r="B13">
        <v>939901</v>
      </c>
      <c t="n" s="6" r="D13">
        <v>42723</v>
      </c>
      <c t="n" s="5" r="E13">
        <v>897178</v>
      </c>
    </row>
    <row spans="1:6" r="14">
      <c t="s" s="4" r="A14">
        <v>95</v>
      </c>
      <c t="n" s="5" r="D14">
        <v>4272275</v>
      </c>
    </row>
    <row spans="1:6" r="15">
      <c t="s" s="4" r="A15">
        <v>89</v>
      </c>
      <c t="n" s="5" r="B15">
        <v>-1984270</v>
      </c>
      <c t="n" s="5" r="F15">
        <v>-1984270</v>
      </c>
    </row>
    <row spans="1:6" r="16">
      <c t="s" s="4" r="A16">
        <v>96</v>
      </c>
      <c t="n" s="6" r="B16">
        <v>1236786</v>
      </c>
      <c t="s" s="4" r="C16">
        <v>44</v>
      </c>
      <c t="n" s="6" r="D16">
        <v>413681</v>
      </c>
      <c t="n" s="6" r="E16">
        <v>32106023</v>
      </c>
      <c t="n" s="6" r="F16">
        <v>-31282918</v>
      </c>
    </row>
    <row spans="1:6" r="17">
      <c t="s" s="4" r="A17">
        <v>97</v>
      </c>
      <c t="s" s="4" r="C17">
        <v>44</v>
      </c>
      <c t="n" s="5" r="D17">
        <v>413680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98</v>
      </c>
      <c t="s" s="2" r="B1">
        <v>1</v>
      </c>
    </row>
    <row spans="1:3" r="2">
      <c t="s" s="2" r="B2">
        <v>2</v>
      </c>
      <c t="s" s="2" r="C2">
        <v>29</v>
      </c>
    </row>
    <row spans="1:3" r="3">
      <c t="s" s="3" r="A3">
        <v>99</v>
      </c>
    </row>
    <row spans="1:3" r="4">
      <c t="s" s="4" r="A4">
        <v>89</v>
      </c>
      <c t="n" s="6" r="B4">
        <v>-1984270</v>
      </c>
      <c t="n" s="6" r="C4">
        <v>-2791438</v>
      </c>
    </row>
    <row spans="1:3" r="5">
      <c t="s" s="3" r="A5">
        <v>100</v>
      </c>
    </row>
    <row spans="1:3" r="6">
      <c t="s" s="4" r="A6">
        <v>101</v>
      </c>
      <c t="n" s="5" r="B6">
        <v>35650</v>
      </c>
      <c t="n" s="5" r="C6">
        <v>65855</v>
      </c>
    </row>
    <row spans="1:3" r="7">
      <c t="s" s="4" r="A7">
        <v>102</v>
      </c>
      <c t="n" s="5" r="B7">
        <v>440347</v>
      </c>
      <c t="n" s="5" r="C7">
        <v>767334</v>
      </c>
    </row>
    <row spans="1:3" r="8">
      <c t="s" s="3" r="A8">
        <v>103</v>
      </c>
    </row>
    <row spans="1:3" r="9">
      <c t="s" s="4" r="A9">
        <v>104</v>
      </c>
      <c t="n" s="5" r="B9">
        <v>48907</v>
      </c>
      <c t="n" s="5" r="C9">
        <v>67041</v>
      </c>
    </row>
    <row spans="1:3" r="10">
      <c t="s" s="4" r="A10">
        <v>105</v>
      </c>
      <c t="n" s="5" r="B10">
        <v>-27951</v>
      </c>
      <c t="n" s="5" r="C10">
        <v>-73711</v>
      </c>
    </row>
    <row spans="1:3" r="11">
      <c t="s" s="4" r="A11">
        <v>106</v>
      </c>
      <c t="n" s="5" r="B11">
        <v>102674</v>
      </c>
      <c t="n" s="5" r="C11">
        <v>8390</v>
      </c>
    </row>
    <row spans="1:3" r="12">
      <c t="s" s="4" r="A12">
        <v>107</v>
      </c>
      <c t="n" s="5" r="B12">
        <v>-1384643</v>
      </c>
      <c t="n" s="6" r="C12">
        <v>-1956529</v>
      </c>
    </row>
    <row spans="1:3" r="13">
      <c t="s" s="3" r="A13">
        <v>108</v>
      </c>
    </row>
    <row spans="1:3" r="14">
      <c t="s" s="4" r="A14">
        <v>109</v>
      </c>
      <c t="n" s="6" r="B14">
        <v>-20161</v>
      </c>
      <c t="s" s="4" r="C14">
        <v>44</v>
      </c>
    </row>
    <row spans="1:3" r="15">
      <c t="s" s="4" r="A15">
        <v>110</v>
      </c>
      <c t="s" s="4" r="B15">
        <v>44</v>
      </c>
      <c t="n" s="6" r="C15">
        <v>-640</v>
      </c>
    </row>
    <row spans="1:3" r="16">
      <c t="s" s="4" r="A16">
        <v>111</v>
      </c>
      <c t="n" s="6" r="B16">
        <v>-20161</v>
      </c>
      <c t="n" s="6" r="C16">
        <v>-640</v>
      </c>
    </row>
    <row spans="1:3" r="17">
      <c t="s" s="3" r="A17">
        <v>112</v>
      </c>
    </row>
    <row spans="1:3" r="18">
      <c t="s" s="4" r="A18">
        <v>113</v>
      </c>
      <c t="n" s="5" r="B18">
        <v>939901</v>
      </c>
      <c t="s" s="4" r="C18">
        <v>44</v>
      </c>
    </row>
    <row spans="1:3" r="19">
      <c t="s" s="4" r="A19">
        <v>114</v>
      </c>
      <c t="n" s="6" r="B19">
        <v>80000</v>
      </c>
      <c t="s" s="4" r="C19">
        <v>44</v>
      </c>
    </row>
    <row spans="1:3" r="20">
      <c t="s" s="4" r="A20">
        <v>115</v>
      </c>
      <c t="s" s="4" r="B20">
        <v>44</v>
      </c>
      <c t="n" s="6" r="C20">
        <v>-29007</v>
      </c>
    </row>
    <row spans="1:3" r="21">
      <c t="s" s="4" r="A21">
        <v>116</v>
      </c>
      <c t="n" s="6" r="B21">
        <v>1019901</v>
      </c>
      <c t="n" s="5" r="C21">
        <v>-29007</v>
      </c>
    </row>
    <row spans="1:3" r="22">
      <c t="s" s="4" r="A22">
        <v>117</v>
      </c>
      <c t="n" s="5" r="B22">
        <v>-384903</v>
      </c>
      <c t="n" s="5" r="C22">
        <v>-1986176</v>
      </c>
    </row>
    <row spans="1:3" r="23">
      <c t="s" s="4" r="A23">
        <v>118</v>
      </c>
      <c t="n" s="5" r="B23">
        <v>387841</v>
      </c>
      <c t="n" s="5" r="C23">
        <v>2374017</v>
      </c>
    </row>
    <row spans="1:3" r="24">
      <c t="s" s="4" r="A24">
        <v>119</v>
      </c>
      <c t="n" s="5" r="B24">
        <v>2938</v>
      </c>
      <c t="n" s="5" r="C24">
        <v>387841</v>
      </c>
    </row>
    <row spans="1:3" r="25">
      <c t="s" s="3" r="A25">
        <v>120</v>
      </c>
    </row>
    <row spans="1:3" r="26">
      <c t="s" s="4" r="A26">
        <v>121</v>
      </c>
      <c t="n" s="6" r="B26">
        <v>12132</v>
      </c>
      <c t="n" s="6" r="C26">
        <v>7743</v>
      </c>
    </row>
    <row spans="1:3" r="27">
      <c t="s" s="4" r="A27">
        <v>122</v>
      </c>
      <c t="s" s="4" r="B27">
        <v>44</v>
      </c>
      <c t="s" s="4" r="C27">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SHAREHOLDERS' EQU</vt:lpstr>
      <vt:lpstr>STATEMENTS OF CASH FLOWS</vt:lpstr>
      <vt:lpstr>ORGANIZATION AND NATURE OF BUSI</vt:lpstr>
      <vt:lpstr>SUMMARY OF ACCOUNTING POLICIES</vt:lpstr>
      <vt:lpstr>PROPERTY AND EQUIPMENT, NET</vt:lpstr>
      <vt:lpstr>MINERAL PROPERTIES</vt:lpstr>
      <vt:lpstr>NOTE PAYABLE</vt:lpstr>
      <vt:lpstr>INCOME TAXES</vt:lpstr>
      <vt:lpstr>SHAREHOLDERS' EQUITY</vt:lpstr>
      <vt:lpstr>RELATED PARTY TRANSACTIONS</vt:lpstr>
      <vt:lpstr>SUMMARY OF ACCOUNTING POLICIES </vt:lpstr>
      <vt:lpstr>PROPERTY AND EQUIPMENT, NET (Ta</vt:lpstr>
      <vt:lpstr>MINERAL PROPERTIES (Tables)</vt:lpstr>
      <vt:lpstr>INCOME TAXES (Tables)</vt:lpstr>
      <vt:lpstr>SHAREHOLDERS' EQUITY (Tables)</vt:lpstr>
      <vt:lpstr>ORGANIZATION AND NATURE OF BU20</vt:lpstr>
      <vt:lpstr>SUMMARY OF ACCOUNTING POLICIE21</vt:lpstr>
      <vt:lpstr>PROPERTY AND EQUIPMENT, NET (Na</vt:lpstr>
      <vt:lpstr>PROPERTY AND EQUIPMENT, NET (Sc</vt:lpstr>
      <vt:lpstr>MINERAL PROPERTIES (Narrative) </vt:lpstr>
      <vt:lpstr>MINERAL PROPERTIES (Schedule of</vt:lpstr>
      <vt:lpstr>NOTE PAYABLE (Details)</vt:lpstr>
      <vt:lpstr>INCOME TAXES (Narrative) (Detai</vt:lpstr>
      <vt:lpstr>INCOME TAXES (Schedule of Recon</vt:lpstr>
      <vt:lpstr>INCOME TAXES (Schedule of Defer</vt:lpstr>
      <vt:lpstr>SHAREHOLDERS' EQUITY (Narrative</vt:lpstr>
      <vt:lpstr>SHAREHOLDERS' EQUITY (Schedule </vt:lpstr>
      <vt:lpstr>SHAREHOLDERS' EQUITY (Schedul32</vt:lpstr>
      <vt:lpstr>SHAREHOLDERS' EQUITY (Schedul3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7:20:06Z</dcterms:created>
  <dcterms:modified xmlns:dcterms="http://purl.org/dc/terms/" xmlns:xsi="http://www.w3.org/2001/XMLSchema-instance" xsi:type="dcterms:W3CDTF">2015-11-30T17:20:06Z</dcterms:modified>
  <dc:title xmlns:dc="http://purl.org/dc/elements/1.1/">Untitled</dc:title>
  <dc:description xmlns:dc="http://purl.org/dc/elements/1.1/"/>
  <dc:subject xmlns:dc="http://purl.org/dc/elements/1.1/"/>
  <cp:keywords/>
  <cp:category/>
</cp:coreProperties>
</file>